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sheetId="6" r:id="rId6"/>
    <s:sheet name="SUMMARY OF SIGNIFICANT ACCOUNTI" sheetId="7" r:id="rId7"/>
    <s:sheet name="INVENTORIES, NET" sheetId="8" r:id="rId8"/>
    <s:sheet name="PROPERTY AND EQUIPMENT, NET" sheetId="9" r:id="rId9"/>
    <s:sheet name="DEPOSIT ON LAND USE RIGHT AND C" sheetId="10" r:id="rId10"/>
    <s:sheet name="LOANS" sheetId="11" r:id="rId11"/>
    <s:sheet name="DEBTS PAYABLE" sheetId="12" r:id="rId12"/>
    <s:sheet name="DEPOSITS PAYABLE - JEWELRY PARK" sheetId="13" r:id="rId13"/>
    <s:sheet name="RELATED PARTY TRANSACTION" sheetId="14" r:id="rId14"/>
    <s:sheet name="INCOME TAXES" sheetId="15" r:id="rId15"/>
    <s:sheet name="EARNINGS PER SHARE" sheetId="16" r:id="rId16"/>
    <s:sheet name="OPTIONS" sheetId="17" r:id="rId17"/>
    <s:sheet name="WARRANTS" sheetId="18" r:id="rId18"/>
    <s:sheet name="NON-CONTROLLING INTEREST" sheetId="19" r:id="rId19"/>
    <s:sheet name="CONCENTRATIONS AND RISKS" sheetId="20" r:id="rId20"/>
    <s:sheet name="GOLD LEASE TRANSACTIONS" sheetId="21" r:id="rId21"/>
    <s:sheet name="COMMITMENTS AND CONTINGENCIES" sheetId="22" r:id="rId22"/>
    <s:sheet name="CONVERTIBLE NOTE PURCHASE AGREE" sheetId="23" r:id="rId23"/>
    <s:sheet name="SUBSEQUENT EVENTS" sheetId="24" r:id="rId24"/>
    <s:sheet name="SUMMARY OF SIGNIFICANT ACCOUN25" sheetId="25" r:id="rId25"/>
    <s:sheet name="SUMMARY OF SIGNIFICANT ACCOUN26" sheetId="26" r:id="rId26"/>
    <s:sheet name="INVENTORIES, NET (Tables)" sheetId="27" r:id="rId27"/>
    <s:sheet name="PROPERTY AND EQUIPMENT, NET (Ta" sheetId="28" r:id="rId28"/>
    <s:sheet name="DEPOSIT ON LAND USE RIGHT AND29" sheetId="29" r:id="rId29"/>
    <s:sheet name="LOANS (Tables)" sheetId="30" r:id="rId30"/>
    <s:sheet name="DEBTS PAYABLE (Tables)" sheetId="31" r:id="rId31"/>
    <s:sheet name="INCOME TAXES (Tables)" sheetId="32" r:id="rId32"/>
    <s:sheet name="OPTIONS (Tables)" sheetId="33" r:id="rId33"/>
    <s:sheet name="WARRANTS (Tables)" sheetId="34" r:id="rId34"/>
    <s:sheet name="NON-CONTROLLING INTEREST (Table" sheetId="35" r:id="rId35"/>
    <s:sheet name="Summary of Significant Accoun36" sheetId="36" r:id="rId36"/>
    <s:sheet name="Estimated Useful Lives Used in " sheetId="37" r:id="rId37"/>
    <s:sheet name="Currency Exchange Rates (Detail" sheetId="38" r:id="rId38"/>
    <s:sheet name="Inventories, Net - Additional I" sheetId="39" r:id="rId39"/>
    <s:sheet name="Inventories, Net (Detail)" sheetId="40" r:id="rId40"/>
    <s:sheet name="Property and Equipment, Net - A" sheetId="41" r:id="rId41"/>
    <s:sheet name="Summary of Property and Equipme" sheetId="42" r:id="rId42"/>
    <s:sheet name="Deposit On Land Use Right And43" sheetId="43" r:id="rId43"/>
    <s:sheet name="Deposit On Land Use Right And44" sheetId="44" r:id="rId44"/>
    <s:sheet name="Loans - Additional Information " sheetId="45" r:id="rId45"/>
    <s:sheet name="Short Term Loans (Detail)" sheetId="46" r:id="rId46"/>
    <s:sheet name="Long Term Loans (Detail)" sheetId="47" r:id="rId47"/>
    <s:sheet name="Loans payable to Evergrowing Ba" sheetId="48" r:id="rId48"/>
    <s:sheet name="Debts Payable - Additional Info" sheetId="49" r:id="rId49"/>
    <s:sheet name="Debts Payable (Detail)" sheetId="50" r:id="rId50"/>
    <s:sheet name="Deposits payable - Jewelry pa51" sheetId="51" r:id="rId51"/>
    <s:sheet name="Related Party Transaction - Add" sheetId="52" r:id="rId52"/>
    <s:sheet name="Income Taxes - Additional Infor" sheetId="53" r:id="rId53"/>
    <s:sheet name="Income (loss) from Continuing O" sheetId="54" r:id="rId54"/>
    <s:sheet name="Components of Income Tax Provis" sheetId="55" r:id="rId55"/>
    <s:sheet name="Components Of Deferred Tax Asse" sheetId="56" r:id="rId56"/>
    <s:sheet name="Earnings Per Share - Additional" sheetId="57" r:id="rId57"/>
    <s:sheet name="Options - Additional Informatio" sheetId="58" r:id="rId58"/>
    <s:sheet name="Stock Option Activity (Detail)" sheetId="59" r:id="rId59"/>
    <s:sheet name="WARRANTS - Additional Informati" sheetId="60" r:id="rId60"/>
    <s:sheet name="Summary of Status of Warrants A" sheetId="61" r:id="rId61"/>
    <s:sheet name="Non-Controlling Interest - Addi" sheetId="62" r:id="rId62"/>
    <s:sheet name="Reconciliation Of Noncontrollin" sheetId="63" r:id="rId63"/>
    <s:sheet name="Concentrations and Risks - Addi" sheetId="64" r:id="rId64"/>
    <s:sheet name="Gold Lease Transactions - Addit" sheetId="65" r:id="rId65"/>
    <s:sheet name="Commitments and Contingencies -" sheetId="66" r:id="rId66"/>
    <s:sheet name="Convertible Note Purchase Agr67" sheetId="67" r:id="rId67"/>
    <s:sheet name="Subsequent Events - Additional " sheetId="68" r:id="rId68"/>
  </s:sheets>
  <s:definedNames/>
  <s:calcPr calcId="124519" calcMode="auto" fullCalcOnLoad="1"/>
</s:workbook>
</file>

<file path=xl/sharedStrings.xml><?xml version="1.0" encoding="utf-8"?>
<sst xmlns="http://schemas.openxmlformats.org/spreadsheetml/2006/main" uniqueCount="760">
  <si>
    <t>Document And Entity Information - shares</t>
  </si>
  <si>
    <t>3 Months Ended</t>
  </si>
  <si>
    <t>Mar. 31, 2016</t>
  </si>
  <si>
    <t>May. 16, 2016</t>
  </si>
  <si>
    <t>Document Information [Line Items]</t>
  </si>
  <si>
    <t>Document Type</t>
  </si>
  <si>
    <t>10-Q</t>
  </si>
  <si>
    <t>Amendment Flag</t>
  </si>
  <si>
    <t>false</t>
  </si>
  <si>
    <t>Document Period End Date</t>
  </si>
  <si>
    <t>Mar. 31,
		2016</t>
  </si>
  <si>
    <t>Document Fiscal Year Focus</t>
  </si>
  <si>
    <t>Document Fiscal Period Focus</t>
  </si>
  <si>
    <t>Q1</t>
  </si>
  <si>
    <t>Entity Registrant Name</t>
  </si>
  <si>
    <t>KINGOLD JEWELRY, INC.</t>
  </si>
  <si>
    <t>Entity Central Index Key</t>
  </si>
  <si>
    <t>Current Fiscal Year End Date</t>
  </si>
  <si>
    <t>--12-31</t>
  </si>
  <si>
    <t>Entity Filer Category</t>
  </si>
  <si>
    <t>Smaller Reporting Company</t>
  </si>
  <si>
    <t>Trading Symbol</t>
  </si>
  <si>
    <t>KGJI</t>
  </si>
  <si>
    <t>Entity Common Stock, Shares Outstanding</t>
  </si>
  <si>
    <t>CONDENSED CONSOLIDATED BALANCE SHEETS - USD ($)</t>
  </si>
  <si>
    <t>Dec. 31, 2015</t>
  </si>
  <si>
    <t>CURRENT ASSETS</t>
  </si>
  <si>
    <t>Cash</t>
  </si>
  <si>
    <t>Restricted cash</t>
  </si>
  <si>
    <t>Accounts receivable</t>
  </si>
  <si>
    <t>Inventories</t>
  </si>
  <si>
    <t>Other current assets and prepaid expenses</t>
  </si>
  <si>
    <t>Value added tax recoverable</t>
  </si>
  <si>
    <t>Total current assets</t>
  </si>
  <si>
    <t>PROPERTY AND EQUIPMENT, NET</t>
  </si>
  <si>
    <t>OTHER ASSETS</t>
  </si>
  <si>
    <t>Deposit on land use right - Jewelry Park</t>
  </si>
  <si>
    <t>Construction in progress - Jewelry Park</t>
  </si>
  <si>
    <t>Other assets</t>
  </si>
  <si>
    <t>Land use right</t>
  </si>
  <si>
    <t>Total long-term assets</t>
  </si>
  <si>
    <t>TOTAL ASSETS</t>
  </si>
  <si>
    <t>CURRENT LIABILITIES</t>
  </si>
  <si>
    <t>Short term loans</t>
  </si>
  <si>
    <t>Debts payable, net</t>
  </si>
  <si>
    <t>Construction payables-Jewelry Park</t>
  </si>
  <si>
    <t>Deposits payable-Jewelry Park</t>
  </si>
  <si>
    <t>Other payables and accrued expenses</t>
  </si>
  <si>
    <t>Due to related party</t>
  </si>
  <si>
    <t>Income tax payable</t>
  </si>
  <si>
    <t>Other taxes payable</t>
  </si>
  <si>
    <t>Total current liabilities</t>
  </si>
  <si>
    <t>Deferred income tax liability-Non-current</t>
  </si>
  <si>
    <t>Long term loans</t>
  </si>
  <si>
    <t>TOTAL LIABILITIES</t>
  </si>
  <si>
    <t>COMMITMENTS AND CONTINGENCIES</t>
  </si>
  <si>
    <t xml:space="preserve"> </t>
  </si>
  <si>
    <t>EQUITY</t>
  </si>
  <si>
    <t>Preferred stock, $0.001 par value, 500,000 shares authorized, none issued or outstanding as of March 31, 2016 and December 31, 2015</t>
  </si>
  <si>
    <t>Common stock $0.001 par value, 100,000,000 shares authorized, 65,963,502 shares issued and outstanding as of March 31, 2016 and December 31, 2015</t>
  </si>
  <si>
    <t>Additional paid-in capital</t>
  </si>
  <si>
    <t>Retained earnings</t>
  </si>
  <si>
    <t>Unappropriated</t>
  </si>
  <si>
    <t>Appropriated</t>
  </si>
  <si>
    <t>Accumulated other comprehensive income (deficit)</t>
  </si>
  <si>
    <t>Total stockholders' equity</t>
  </si>
  <si>
    <t>Non-controlling interest</t>
  </si>
  <si>
    <t>Total Equity</t>
  </si>
  <si>
    <t>TOTAL LIABILITIES AND STOCKHOLDERS' EQUITY</t>
  </si>
  <si>
    <t>CONDENSED CONSOLIDATED BALANCE SHEETS (Parenthetical) - $ / shares</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CONDENSED CONSOLIDATED STATEMENTS OF INCOME AND COMPREHENSIVE INCOME - USD ($)</t>
  </si>
  <si>
    <t>Mar. 31, 2015</t>
  </si>
  <si>
    <t>NET SALES</t>
  </si>
  <si>
    <t>COST OF SALES</t>
  </si>
  <si>
    <t>Cost of sales</t>
  </si>
  <si>
    <t>Depreciation</t>
  </si>
  <si>
    <t>Total cost of sales</t>
  </si>
  <si>
    <t>GROSS PROFIT</t>
  </si>
  <si>
    <t>OPERATING EXPENSES</t>
  </si>
  <si>
    <t>Selling, general and administrative expenses</t>
  </si>
  <si>
    <t>Stock compensation expenses</t>
  </si>
  <si>
    <t>Amortization</t>
  </si>
  <si>
    <t>Total operating expenses</t>
  </si>
  <si>
    <t>INCOME FROM OPERATIONS</t>
  </si>
  <si>
    <t>OTHER INCOME (EXPENSES)</t>
  </si>
  <si>
    <t>Interest income</t>
  </si>
  <si>
    <t>Interest expense</t>
  </si>
  <si>
    <t>Total other expenses, net</t>
  </si>
  <si>
    <t>INCOME FROM OPERATIONS BEFORE TAXES</t>
  </si>
  <si>
    <t>INCOME TAX PROVISION (BENEFIT)</t>
  </si>
  <si>
    <t>Current</t>
  </si>
  <si>
    <t>Deferred</t>
  </si>
  <si>
    <t>Total income tax provision</t>
  </si>
  <si>
    <t>NET INCOME</t>
  </si>
  <si>
    <t>Less: net loss attribute to the non-controlling interest</t>
  </si>
  <si>
    <t>NET INCOME ATTRIBUTABLE TO KINGOLD JEWELRY, INC.</t>
  </si>
  <si>
    <t>OTHER COMPREHENSIVE INCOME (LOSS)</t>
  </si>
  <si>
    <t>Total foreign currency translation gain (loss)</t>
  </si>
  <si>
    <t>Less: foreign currency translation gain (loss) attributable to non-controlling interest</t>
  </si>
  <si>
    <t>Foreign currency translation gain (loss) attributable to KINGOLD JEWELRY, INC.</t>
  </si>
  <si>
    <t>COMPREHENSIVE INCOME ATTRIBUTABLE TO:</t>
  </si>
  <si>
    <t>COMPREHENSIVE INCOME (LOSS)</t>
  </si>
  <si>
    <t>Earnings per share</t>
  </si>
  <si>
    <t>Basic and diluted</t>
  </si>
  <si>
    <t>Weighted average number of shares</t>
  </si>
  <si>
    <t>CONDENSED CONSOLIDATED STATEMENT OF CASH FLOWS ¥ in Millions</t>
  </si>
  <si>
    <t>Mar. 31, 2016USD ($)</t>
  </si>
  <si>
    <t>Mar. 31, 2015USD ($)</t>
  </si>
  <si>
    <t>CASH FLOWS FROM OPERATING ACTIVITIES</t>
  </si>
  <si>
    <t>Net income</t>
  </si>
  <si>
    <t>Adjusted to reconcile net income to cash provided by operating activities:</t>
  </si>
  <si>
    <t>Amortization of intangible assets</t>
  </si>
  <si>
    <t>Amortization of deferred financing costs</t>
  </si>
  <si>
    <t>Share based compensation for services and warrants expense</t>
  </si>
  <si>
    <t>Inventory valuation allowance</t>
  </si>
  <si>
    <t>Deferred tax provision (benefit)</t>
  </si>
  <si>
    <t>Changes in operating assets and liabilities (increase) decrease in:</t>
  </si>
  <si>
    <t>Deferred offering costs</t>
  </si>
  <si>
    <t>Increase (decrease) in:</t>
  </si>
  <si>
    <t>Customer deposits</t>
  </si>
  <si>
    <t>Net cash provided by (used in) operating activities</t>
  </si>
  <si>
    <t>CASH FLOWS FROM INVESTING ACTIVITIES</t>
  </si>
  <si>
    <t>Purchases of property and equipment</t>
  </si>
  <si>
    <t>Construction in progress-Jewelry Park</t>
  </si>
  <si>
    <t>Net cash used in investing activities</t>
  </si>
  <si>
    <t>CASH FLOWS FROM FINANCING ACTIVITIES</t>
  </si>
  <si>
    <t>Repayments of bank loans - short term</t>
  </si>
  <si>
    <t>Proceeds from long term loan</t>
  </si>
  <si>
    <t>Proceeds from related party loan</t>
  </si>
  <si>
    <t>Proceeds from (repayment of) debt financing instruments-private placement</t>
  </si>
  <si>
    <t>Net cash provided by financing activities</t>
  </si>
  <si>
    <t>EFFECT OF EXCHANGE RATES ON CASH AND CASH EQUIVALENTS</t>
  </si>
  <si>
    <t>NET INCREASE IN CASH AND CASH EQUIVALENTS</t>
  </si>
  <si>
    <t>CASH AND CASH EQUIVALENTS, BEGINNING OF PERIOD</t>
  </si>
  <si>
    <t>CASH AND CASH EQUIVALENTS, END OF PERIOD</t>
  </si>
  <si>
    <t>SUPPLEMENTAL DISCLOSURE OF CASH FLOW INFORMATION</t>
  </si>
  <si>
    <t>Cash paid for interest expense</t>
  </si>
  <si>
    <t>Cash paid for income tax</t>
  </si>
  <si>
    <t>BASIS OF PRESENTATION</t>
  </si>
  <si>
    <t>Organization, Consolidation and Presentation of Financial Statements [Abstract]</t>
  </si>
  <si>
    <t>Basis of presentation</t>
  </si>
  <si>
    <t xml:space="preserve"> NOTE 1  BASIS OF PRESENTATION The accompanying unaudited condensed consolidated financial statements of Kingold Jewelry, Inc. (“Kingold” or the “Company”) have been prepared in accordance with generally accepted accounting principles (“U.S. GAAP”) for interim financial information pursuant to the rules and regulations of the Securities and Exchange Commission (the “SEC”). Accordingly, they do not include all of the information and footnotes required by U.S. GAAP for complete financial statements. In the opinion of management, all adjustments (consisting of normal recurring accruals) considered necessary to make the financial statements not misleading have been included. Operating results for the interim period ended March 31, 2016 are not necessarily indicative of the results that may be expected for the fiscal year ending December 31, 2016. The information included in this Form 10-Q should be read in conjunction with Management’s Discussion and Analysis, and the financial statements and notes thereto included in the Company’s Form 10-K for the fiscal year ended December 31, 2015, filed with the SEC on March 29, 2016.</t>
  </si>
  <si>
    <t>SUMMARY OF SIGNIFICANT ACCOUNTING POLICIES</t>
  </si>
  <si>
    <t>Accounting Policies [Abstract]</t>
  </si>
  <si>
    <t xml:space="preserve"> NOTE 2  SUMMARY OF SIGNIFICANT ACCOUNTING POLICIES Wuhan Kingold Jewelry Co., Inc. (“Wuhan Kingold”) should be considered as a 100 The accompanying unaudited condensed consolidated financial statements include the financial statements of Kingold, Dragon Lead, Wuhan Vogue-Show, Wuhan Kingold and its 55 Kingold, Dragon Lead, Wuhan Vogue-Show, Wuhan Kingold, Kingold Internet and Yuhuang are hereinafter collectively referred to as the “Company.” The preparation of the consolidated financial statements in conformity with U.S. GAAP requires management to make estimates and assumptions that affect the reported amount of assets and liabilities and disclosure of contingent assets and liabilities at the date of the consolidated financial statements as well as the reported amounts of revenues and expenses during the reporting period. Significant estimates required to be made by management include, but are not limited to, useful lives of property, plant and equipment, intangible assets, the recoverability of long-lived assets, inventory valuation, allowance for doubtful accounts, deferred income tax and share based compensation. Actual results could differ from those estimates. As of March 31, 2016 and December 31, 2015, the Company had restricted cash of $ 42,599,678 26,649,687 0.5 42.1 The Company generally receives cash payment upon delivery of a product, but may extend unsecured credit to its customers in the ordinary course of business. The Company mitigates the associated risks by performing credit checks and actively pursuing past due accounts. An allowance for doubtful accounts is established and recorded based on management’s assessment of the credit history of the customers and current relationships with them. At March 31, 2016 and December 31, 2015, there was no allowance recorded as the Company considers all of the accounts receivable fully collectible. Inventories are stated at the lower of cost or market value, and cost is calculated on the weighted average basis. As of March 31, 2016 and December 31, 2015, there was no lower of cost or market adjustment because the carrying value of the Company’s inventories was lower than the current and expected market price of gold. The cost of inventories comprises all costs of purchases, costs of fixed and variable production overhead and other costs incurred in bringing the inventories to their present condition. Property and equipment are stated at cost, less accumulated depreciation. Expenditures for additions, major renewals and betterments are capitalized, and expenditures for maintenance and repairs are charged to expense as incurred. Depreciation is provided on a straight-line basis, less estimated residual value, over an asset’s estimated useful life. Estimated Useful Life Buildings 30 years Plant and machinery 15 years Motor vehicles 10 years Office furniture and electronic equipment 5  10 years Construction in progress represents property and buildings under construction and consists of construction expenditures, equipment procurement, and other direct costs attributable to the construction. Construction in progress is not depreciated. Upon completion and when ready for intended use, construction in progress is reclassified to the appropriate category within property, plant and equipment or will be classified as an asset held for sale. Under PRC law, all land in the PRC is owned by the government and cannot be sold to an individual or company. The government grants individuals and companies the right to use parcels of land for specified periods of time. These land use rights are sometimes referred to informally as “ownership.” Land use rights are stated at cost less accumulated amortization. Amortization is provided over the respective useful lives, using the straight-line method. Estimated useful life is 50 Certain assets such as property, plant and equipment and construction in progress, are reviewed for impairment whenever events or changes in circumstances indicate that the carrying amount may not be recoverable. Recoverability of assets that ar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exceeds the fair value of the asset. There were no events or changes in circumstances that necessitated a review of impairment of long-lived assets as of March 31, 2016 and December 31, 2015. The Company follows the provisions of Accounting Standards Codification (“ASC”) 820, “Fair Value Measurements and Disclosures. ” ASC 820 clarifies the definition of fair value, prescribes methods for measuring fair value, and establishes a fair value hierarchy to classify the inputs used in measuring fair value as follows: Level 1-Observable inputs such as unadjusted quoted prices in active markets for identical assets or liabilities available at the measurement date. Level 2-Inputs other than quoted prices that are observable for the asset or liability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management’s assumptions based on the best available information. The carrying value of accounts receivable, other current assets and prepaid expenses, short term loans, other payables and accrued expenses approximate their fair values because of the short-term nature of these instruments. The Company determined that the carrying value of the long term loans approximated their fair value by comparing the stated loan interest rate to the rate charged by similar financial institutions Net sales are primarily composed of sales of branded products to wholesale and retail customers, as well as fees generated from customized production. In customized production, a customer supplies the Company with the raw materials and the Company creates products per that customer’s instructions, whereas in branded production the Company generally purchases gold directly and manufactures and markets the products on its own. The Company recognizes revenues under ASC 605 as follows: Sαles of brαnded products The Company recognizes revenue on sales of branded products when the goods are delivered and title to the goods passes to the customer provided that: (i) there are no uncertainties regarding customer acceptance; (ii) persuasive evidence of an arrangement exists; (iii) the sales price is fixed and determinable; and (iv) collectability is reasonably assured. Customized production fees The Company recognizes services-based revenue (the processing fee) from such contracts for customized production when: (i) the contracted services have been performed and (ii) collectability is reasonably assured. Internet sales The Company also engages in promoting the online sales of jewelry products through cooperation with Tmall.com, a large business-to-consumer online retail platform owned by Alibaba Group. Consistent with the criteria of ASC 605, Revenue Recognition, the Company recognizes revenues of internet sales when the following four revenue recognition criteria are met: (i) persuasive evidence of an arrangement exists, (ii) delivery has occurred, (iii) the selling price is fixed or determinable, and (iv) collectability is reasonably assured. In accordance with ASC 605, Revenue Recognition, the Company evaluates whether it is appropriate to record the gross amount of product sales and related costs or the net amount earned as commissions. When the Company is primarily obligated in a transaction, is subject to inventory risk, has latitude in establishing prices and selecting suppliers, or has several but not all of these indicators, revenues should be recorded on a gross basis. When the Company is not the primary obligor, doesn’t bear the inventory risk and doesn’t have the ability to establish the price, revenues are recorded on a net basis.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does not believe that there was any uncertain tax position at March 31, 2016 and December 31, 2015. To the extent applicable, the Company records interest and penalties as a general and administrative expense. The statute of limitations for the Company’s U.S. federal income tax returns and certain state income tax returns remains open for tax years 2010 and after. As of March 31, 2016, the tax years ended December 31, 2010 through December 31, 2015 for the Company’s PRC subsidiaries remain open for statutory examination by PRC tax authorities. Kingold, as well as its wholly owned subsidiary, Dragon Lead, maintain accounting records in United States Dollars (“US$”), whereas Wuhan Vogue-Show and Wuhan Kingold maintain their accounting records in Renminbi (“RMB”), which is the primary currency of the economic environment in which their operations are conducted. The Company’s principal country of operations is the PRC. The financial position and results of its operations are determined using RMB, the local currency, as the functional currency. The results of operations and the statement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statement of cash flows will not necessarily agree with changes in the corresponding balances on the balance sheet. Translation adjustments arising from the use of different exchange rates from period to period are included as a component of stockholders’ equity as “Accumulated Other Comprehensive Income(deficit)”. The value of RMB against US$ and other currencies may fluctuate and is affected by, among other things, changes in the PRC’s political and economic conditions. Any significant revaluation of RMB may materially affect the Company’s financial condition in terms of US$ reporting. March 31, 2016 March 31, 2015 December 31,2015 Balance sheet items, except for share capital, additional paid in capital and retained earnings, as of the period ended US$1=RMB 6.4494 US$1=RMB 6.1206 US$1=RMB 6.4917 Amounts included in the statements of operations and cash flows for the period US$1=RMB 6.5405 US$1=RMB 6.1444 US$1=RMB 6.2288 Comprehensive income consists of two components, net income and other comprehensive income (loss). The foreign currency translation gain or loss resulting from translation of the financial statements expressed in RMB to US$ is reported in other comprehensive income in the consolidated statements of income and comprehensive income and the consolidated statements of changes in equity. Basic EPS is measured as net income divided by the weighted average common shares outstanding for the period. Diluted EPS is similar to basic EPS but presents the dilutive effect on a per share basis of potential common shares (i.e.,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The Company follows the provisions of ASC 718, “Compensation  Stock Compensation,” which establishes the accounting for employee stock-based awards. For employee stock-based awards, share-based compensation cost is measured at the grant date based on the fair value of the award and is recognized as expense with graded vesting on a straight-line basis over the requisite service period for the entire award. For the non-employee stock-based awards, the fair value of the awards to non-employees are measured every reporting period based on the value of the Company’s common stock. During the quarter ended June 30, 2015, the Company adopted Accounting Standards Update (“ASU”) 2015-03, “Simplifying the Presentation of Debt Issuance Costs,” which requires that debt issuance cost related to a recognized debt liability be presented in the balance sheet as a direct deduction from the carrying amount of the debt liability, consistent with debt discounts, without changing existing recognition and measurement guidance for debt issuance costs. The new guidance is required to be applied on a retrospective basis and to be accounted for as a change in an accounting principle. Deposit payables consist of amounts received from customers relating to the pre-sale of the residential or commercial units in the Jewelry Park. The Company receives these funds and recognizes them as a liability until the revenue can be recognized. The jewelry industry generally is affected by fluctuations in the price and supply of diamonds, gold, and, to a lesser extent, other precious and semi-precious metals and stones. The Company potentially has exposure to the fluctuation in gold commodity prices as part of its normal operations. A significant increase in the price of gold could increase the Company’s production costs beyond the amount that it is able to pass on to its customers, which would adversely affect the Company’s sales and profitability. A significant disruption in the Company’s supply of gold, or other commodities, could decrease its production and shipping levels, materially increase its operating costs, and materially and adversely affect its profit margins. Shortages of gold, or other commodities, or interruptions in transportation systems, labor strikes, work stoppages, war, acts of terrorism, or other interruptions to or difficulties in the employment of labor or transportation in the markets in which the Company purchases its raw materials, may adversely affect its ability to maintain production of its products and sustain profitability. Although the Company generally attempts to pass on increased commodity prices to its customers, there may be circumstances in which it is not able to do so. In addition, if the Company were to experience a significant or prolonged shortage of gold, it would be unable to meet its production schedules and to ship products to its customers in a timely manner, which would adversely affect its sales, margins and customer relations. Furthermore, the value of the Company’s inventory may be affected by commodity prices. The Company records the value of its inventory using the lower of cost or market value, cost calculated on the weighted average method. As a result, decreases in the market value of precious metals such as gold would result in a lower stated value of the Company’s inventory, which may require it to take a charge for the decrease in the value of its inventory. The Company’s operations are located in the PRC. Accordingly, the Company’s business, financial condition, and results of operations may be influenced by the political, economic, and legal environments in the PRC, as well as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regulatory and social conditions in the PRC, and by changes in governmental policies or interpretations with respect to laws and regulations, anti-inflationary measures, currency conversion, remittances abroad, and rates and methods of taxation, among other things. In addition, the Company only controls Wuhan Kingold through a series of agreements. Although the Company believes the contractual relationships through which it controls Wuhan Kingold comply with current licensing, registration and regulatory requirements of the PRC, it cannot assure you that the PRC government would agree, or that new and burdensome regulations will not be adopted in the future. If the PRC government determines that the Company’s structure or operating arrangements do not comply with applicable law, it could revoke the Company’s business and operating licenses, require it to discontinue or restrict its operations, restrict its right to collect revenues, require it to restructure its operations, impose additional conditions or requirements with which the Company may not be able to comply, impose restrictions on its business operations or on its customers, or take other regulatory or enforcement actions against the Company that could be harmful to its business. If such agreements were cancelled, modified or otherwise not complied with, the Company would not be able to retain control of this consolidated entity and the impact could be material to the Company’s operations. Although the Company has not experienced losses from these situations and believes that it is in compliance with existing laws and regulations, this may not be indicative of future results. In February 2016, the FASB issued ASU 2016-02, Leases (Topic 842), which supersedes the existing guidance for lease accounting, Leases (Topic 840). ASU 2016-02 requires lessees to recognize leases on their balance sheets, and leaves lessor accounting largely unchanged. The amendments in this ASU are effective for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The Company is currently evaluating the impact of this new standard on its consolidated financial statements. In March 2016, the FASB issued Accounting Standards Update No. 2016-06, Derivatives and Hedging (Topic 815): Contingent Put and Call Options in Debt Instruments. The amendments apply to all entities that are issuers of or investors in debt instruments (or hybrid financial instruments that are determined to have a debt host) with embedded call (put) options. The amendments clarify what steps are required when assessing whether the economic characteristics and risks of call (put) options are clearly and closely related to the economic characteristics and risks of their debt hosts, which is one of the criteria for bifurcating an embedded derivative. Consequently, when a call (put) option is contingently exercisable, an entity does not have to assess whether the event that triggers the ability to exercise a call (put) option is related to interest rates or credit risks. Public business entities must apply the new requirements for fiscal years beginning after December 15, 2016 and interim periods within those fiscal years. All entities have the option of adopting the new requirements early, including adoption in an interim period. If an entity early adopts the new requirements in an interim period, it must reflect any adjustments as of the beginning of the fiscal year that includes that interim period. The Company does not expect any material impact of this new standard on its consolidated financial statements. In April 2016, the FASB released ASU 2016-09, Compensation - Stock Compensation (Topic 718): Improvements to Employee Share-Based Payment Accounting In April 2016, FASB issued Accounting Standards Update No. 2016-10, Revenue from Contracts with Customers (Topic 606): Identifying Performance Obligations and Licensing (a) (b)</t>
  </si>
  <si>
    <t>INVENTORIES, NET</t>
  </si>
  <si>
    <t>Inventory, Net [Abstract]</t>
  </si>
  <si>
    <t xml:space="preserve"> NOTE 3  INVENTORIES, NET As of March 31, December 31, 2016 2015 Raw materials (A) $ 395,812,588 $ 162,766,248 Work-in-progress (B) 94,953,436 108,276,834 Finished goods (C) 13,127,831 27,260,103 Inventory valuation allowance - - Total inventory $ 503,893,855 $ 298,303,185 (A) Included 12,326,993 5,624,476 (B) Included 3,017,085 3,549,984 (C) Included 415,738 886,849 As of March 31, 2016, 15,706,240 504.3 As of December 31, 2015, 3,977,490 115.1 2,456,000 71 For the three months ended March 31, 2016 and 2015 the Company recorded a Nil and $ 2,989,681</t>
  </si>
  <si>
    <t>Property, Plant and Equipment [Abstract]</t>
  </si>
  <si>
    <t xml:space="preserve"> NOTE 4  PROPERTY AND EQUIPMENT, NET As of March 31, December 31, 2016 2015 Buildings $ 2,378,611 $ 2,363,093 Plant and machinery 18,660,286 18,496,731 Motor vehicles 54,289 53,935 Office and electric equipment 634,804 630,312 Subtotal 21,727,990 21,544,071 Less: accumulated depreciation (14,331,612) (13,921,562) Property and equipment, net $ 7,396,378 $ 7,622,509 Depreciation expense for the three months ended March 31, 2016 and 2015 was $314,195 and $ 334,192</t>
  </si>
  <si>
    <t>DEPOSIT ON LAND USE RIGHT AND CONSTRUCTION IN PROGRESS</t>
  </si>
  <si>
    <t>Deposit On Land Use Right [Abstract]</t>
  </si>
  <si>
    <t xml:space="preserve"> NOTE 5  DEPOSIT ON LAND USE RIGHT AND CONSTRUCTION IN PROGRESS On October 23, 2013, the Company, through its wholly-owned subsidiary, Wuhan Kingold, entered into an agreement (the “Agreement”) with third-parties Wuhan Wansheng House Purchasing Limited (“Wuhan Wansheng”) and Wuhan Huayuan Science and Technology Development Limited Company (“Wuhan Huayuan”). The Agreement provides for the build out of the planned “Shanghai Creative Industry Park,” which is proposed to be renamed to “Kingold Jewelry Cultural Industry Park” (the “Jewelry Park”). Pursuant to the Agreement, Wuhan Kingold will acquire the land use rights for a parcel of land (the “Land”) in Wuhan for a total of 66,667 717,598 16.5 1.0 155 192,149 2,068,000 As of March 31, 2016, the carrying value of Jewelry Park was approximately $ 141.6 913.4 9.4 60.4 132.3 83.4 538.0 8.1 52.0 4.3 28.0 36.4 235.0 Wuhan Kingold is also required to make the construction payments to finance the entire construction project, as estimated based on certain construction project milestones listed below. Due to a delay by the construction company Wuhan Wansheng in charge of the project’s construction, the Company has delayed its payments to the construction company by ten to eleven months. However, this delay is not expected to impact the total expected cost of RMB 1.0 billion (approximately $ 155 In October 2015, Wuhan Kingold signed a supplemental agreement with the construction company Wuhan Wansheng to amend the original acquisition agreement dated October 23, 2013. Pursuant to this supplemental agreement, Wuhan Wansheng agreed to complete the construction and deliver the completed real estate property to the Company before January 15, 2016. As of December 31, 2015, based on the actual construction progress, both parties reached to a further amendment that the completion time for the construction was extended to April 2016. However, due to the cold weather condition in January and February 2016 and the construction worker leave during the Chinese Spring Festival holiday season, the final construction work of the Jewelry Park resumed in the middle of February 2016 and the landscaping, building decoration and road construction did not fully complete as of March 31, 2016. Due to the construction work delay, the inspection application with local government was also delayed until mid-April 2016 when the construction work fully completed. Therefore, in April 2016, both parties signed an additional supplemental agreement to extend the final property delivery time to May 30, 2016 when the certificate of occupancy is expected to be obtained from local government. As of the date of this Report, the Company is unable to predict the actual timing of the delivery because the government inspection process is not under the Company’s control and may be longer than expected. Based on the RMB 1.0 155 520 480 79 12.2 62 401 On April 28, 2016, the Company paid RMB 50 7.7 351 54.3 Upon the completion of the whole project in accordance with the specific requirements agreed upon by the signing parties, Wuhan Kingold will have 100 Original Payment Revised Payment Revised Payment Commitment Commitment Commitment (RMB in millions) (RMB in millions) (USD in millions) ** October 2013* 200 200 31 January 2014 50 50 8 June 2014 100 - - September 2014 150 20 3 November 2014 - 87 14 December 2014 - 35 5 January 2015*** 250 - - February 2015*** - 28 4 April 2015 - 100 16 May 2015 - - - June 2015*** 250 - - January to March 2016 79 12 May or June 2016*** - 401 62 Total 1,000 1,000 155 * Includes initial deposit made to seller ** In US$ based on current exchange rates Updated to reflect delay to payment schedule The Land Use Right will not be transferred to Wuhan Kingold until the project is completed and certificate of occupancy is issued. Upon the completion of the Project, the excess of RMB 1.0 9,357,810 9,296,763 As of March 31, 2016 and December 31, 2015, the construction payable of approximately $ 36.4 23.9</t>
  </si>
  <si>
    <t>LOANS</t>
  </si>
  <si>
    <t>Debt Disclosure [Abstract]</t>
  </si>
  <si>
    <t xml:space="preserve"> NOTE 6  LOANS As of March 31, December 31, 2016 2015 (a) Loans payable to CITIC Bank Wuhan Branch $ - $ 6,161,714 (b) Loan payable to Bank of Hubei Wuhan Jiang’an Branch 3,101,088 3,080,857 (c) Loan payable to Minsheng Trust 46,516,316 46,212,857 (d) Current portion of long-term loan payable to Evergrowing Bank 310,108 - Total short term loans $ 49,927,512 $ 55,455,428 a) Loans payable to CITIC Bank Wuhan Branch with an aggregate amount of approximately $ 6.2 40 March 1, 2016 b) Loan payable to Bank of Hubei, Wuhan Jiang’an Branch with an aggregate amount of approximately $ 3.1 20 November 12, 2016 6.7 5.9 3.7 24 3.1 20 c) Loan payable to Minsheng Trust, with an aggregate amount of approximately $ 46.5 300 September 25, 2016 12.5 1,877,490 60.3 389 0.5 3 d) The current portion of loans payable to Yantai Huanshan Road Branch of Evergrowing Bank (see note (f) below). Interest expense for all of the loans mentioned above amounted to $ 1,558,301 246,904 As of March 31, December 31, 2016 2015 (e) Loans payable to Qixia Branch of Evergrowing Bank $ 155,054,385 $ 30,808,571 (f) Loans payable to Yantai Huanshan Road Branch of Evergrowing Bank 154,744,277 - (g) Loans payable to Anxin Trust 45,275,880 - Total long term loans $ 355,074,542 $ 30,808,571 (e) Loans payable to Evergrowing Bank  Qixia Branch On December 18, 2015, Wuhan Kingold signed a loan agreement with the Qixia Branch of Evergrowing Bank in the amount of approximately $ 31.0 200 December 18, 2015 December 15, 2017 7.5 1,300,000 41.7 In January 2016, Wuhan Kingold signed two Loan Agreements of Circulating Funds with the Qixia Branch of Evergrowing Bank for loans of approximately $ 124.0 800 7.5 5,000,000 160.5 (f) Loans payable to Evergrowing Bank- Yantai Huanshan Road Branch From February 24, 2016 to March 24, 2016, Wuhan Kingold signed ten Loan Agreements with the Yantai Huanshan Road Branch of Evergrowing Bank for a total of approximately $ 155.1 1 7 5,828,750 187.1 1 155,054 1 155,054 As of March 31, 2016 December 31,2015 August 23, 2016 $ 155,054 $ - February 23, 2017 155,054 - Current portion $ 310,108 $ - August 23, 2017 $ 155,054 - February 23, 2018  March 24, 2018 154,589,223 - Long-term portion $ 154,744,277 $ - (g) Loans payable to Anxin Trust Co., Ltd In January 2016, Wuhan Kingold signed a Collective Trust Loan Agreement with Anxin Trust Co., Ltd. (“Anxin Trust”). The agreement allows the Company to access of approximately $ 465 3 14.8 1,700,000 54.6 45.3 292 For the three months ended March 31, 2016 and 2015, total interest for long term loans capitalized on the Jewelry Park project (see Note 5) was $Nil and $ 1,085,540</t>
  </si>
  <si>
    <t>DEBTS PAYABLE</t>
  </si>
  <si>
    <t>Debts Payable [Abstract]</t>
  </si>
  <si>
    <t xml:space="preserve"> NOTE 7  DEBTS PAYABLE On February 9, 2015, Wuhan Kingold received a Notice of Acceptance of Registration (the “Acceptance”) from the PRC’s National Association of Financial Market Institutional Investors (the “NAFMII”), registering the issuance of up to RMB 750 116 On March 26, 2015, Wuhan Kingold completed the issuance of the first phase of debt financing instruments with the total amount of approximately $ 62 400 7 5 35 3.3 400 A one-time financing cost of approximately $ 0.6 4 490,870 145,180 March 31, December 31, 2016 2015 Gross Debts Payable for Phase One $ - $ 61,617,142 Deferred financing cost - (145,180) Debts Payable, net $ - $ 61,471,962 Pursuant to the Private Placement Agreement dated on August 12, 2014, the RMB 750 54 350</t>
  </si>
  <si>
    <t>DEPOSITS PAYABLE - JEWELRY PARK</t>
  </si>
  <si>
    <t xml:space="preserve"> NOTE 8  DEPOSITS PAYABLE - JEWELRY PARK In August 2015, the Company started the pre-sale of certain real estate property in the Kingold Jewelry Park (see Note 5). 41,754.23 433,000 930 6,000 22 144</t>
  </si>
  <si>
    <t>RELATED PARTY TRANSACTION</t>
  </si>
  <si>
    <t>Related Party Transactions [Abstract]</t>
  </si>
  <si>
    <t>RELATED PARTY TRANSACTIONS</t>
  </si>
  <si>
    <t xml:space="preserve"> NOTE 9  RELATED PARTY TRANSACTION For the three months ended March 31, 2016, the Company borrowed total of $ 450,025 450,025 200,059 For the three months end March 31, 2016 and 2015, Mr. Zhihong Jia, the CEO and Chairman of the Company, together with his wife provided their personal guarantees to various financial institutions to supports the Company (see Notes 6 and 7).</t>
  </si>
  <si>
    <t>INCOME TAXES</t>
  </si>
  <si>
    <t>Income Tax Disclosure [Abstract]</t>
  </si>
  <si>
    <t xml:space="preserve"> NOTE 10  INCOME TAXES The Company is subject to income taxes on income arising in or derived from the tax jurisdiction in which each entity is domiciled. Kingold is incorporated in the United States and has incurred net operating loss for income tax purposes for 2015 and 2014. The Company has loss carry forwards of approximately $ 16 2035 5.5 5.4 100,284 278,125 Dragon Lead is incorporated in the British Virgin Islands (the “BVI”), and under current laws of the BVI, income earned is not subject to income tax. Wuhan Vogue-Show, Wuhan Kingold, Kingold Internet and Yuhuang are incorporated in the PRC and are subject to PRC income tax, which is computed according to the relevant laws and regulations in the PRC. The applicable tax rate is 25 The Company intends to reinvest its foreign profits indefinitely in order to avoid a tax liability upon repatriation to the United States. For the three months ended March 31, 2016 2015 United States $ (294,952) $ (819,803) Foreign 20,558,843 9,385,384 $ 20,263,891 $ 8,565,581 For the three months ended March 31, 2016 2015 Current tax provision Federal $ - $ - State - - Foreign 4,811,004 2,728,902 4,811,004 2,728,902 Deferred tax provision (recovery) Federal - - State - - Foreign 255,674 (744,525) 255,674 (744,525) Income tax provision $ 5,066,678 $ 1,984,377 As of March 31, As of December 31, 2016 2015 Deferred tax assets: Deferred tax assets from net operating losses from parent company $ 5,455,464 $ 5,335,180 Valuation allowance (5,455,464) (5,335,180) $ - $ - Deferred tax liability: Deferred tax liability from capitalized interest $ 2,045,934 $ 1,774,993 Income tax provision $ 2,045,934 $ 1,774,993 </t>
  </si>
  <si>
    <t>EARNINGS PER SHARE</t>
  </si>
  <si>
    <t>Earnings Per Share [Abstract]</t>
  </si>
  <si>
    <t xml:space="preserve"> NOTE 11  EARNINGS PER SHARE For the three months ended March 31, 2016 and 2015, the basic average shares outstanding and diluted average shares outstanding were the same because the effect of potential shares of common stock was anti-dilutive since the exercise prices for the warrant and options were greater than the average market price for the related periods. As a result, for the three months ended March 31, 2016 and 2015, warrants to purchase 150,000 294,000 1.20 3.25 3,220,000 1.90</t>
  </si>
  <si>
    <t>OPTIONS</t>
  </si>
  <si>
    <t>Disclosure of Compensation Related Costs, Share-based Payments [Abstract]</t>
  </si>
  <si>
    <t xml:space="preserve"> NOTE 12  OPTIONS The 2011 Stock Incentive Plan (the “Plan”) permits the granting of stock options (including incentive stock options as well as nonstatutory stock options), stock appreciation rights, restricted and unrestricted stock awards, restricted stock units, performance awards, other stock-based awards or any combination of the foregoing. Under the terms of the Plan, up to 5,000,000 1,620,000 110,439 On January 9, 2012, the Company granted 1,300,000 1.22 25 6.25 124.81 1.98 10 1,516,435 94,777 On April 1, 2012, the Company granted 120,000 1.49 124.50 2.23 10 170,967 On July 16, 2013, the Company granted 90,000 1.18 25 6.25 118.01 2.55 6.25 92,458 5,779 5,779 90,000 On February 25, 2015, the Company granted 90,000 1.11 25 6.25 115.20 1.96 6.25 85,822 5,364 1,788 90,000 The Company recorded $ 11,143 212,783 Weighted Average Number of Weighted Average Remaining Life Aggregate Options Exercise Price in Years Intrinsic Value Outstanding, December 31, 2015 3,220,000 $ 1.90 5.76 $ - Exercisable, December 31, 2015 3,009,375 $ 1.95 5.63 $ - Granted - $ - - - Forfeited - - - - Exercised - - - - Outstanding, March 31, 2016 3,220,000 $ 1.90 5.51 $ - Exercisable, March 31, 2016 3,118,750 $ 1.93 5.42 $ - </t>
  </si>
  <si>
    <t>WARRANTS</t>
  </si>
  <si>
    <t>Warrants [Abstract]</t>
  </si>
  <si>
    <t xml:space="preserve"> NOTE 13  WARRANTS Number of Weighted Average Weighted average warrants Exercise Price Remaining Life in Years Outstanding, December 31, 2015 294,000 $ 3.61 0.63 Granted 150,000 1.20 Forfeited (294,000) - - Exercised - - - Outstanding, March 31, 2016 150,000 $ 1.20 1.25 On August 12, 2015, the Company signed a consulting agreement to engage Bespoke Independent Partners (“BIP”), a fully owned subsidiary of FPIA Partners LLC to operate as a strategic advisor to Kingold. As the part of the agreement with BIP, warrants to purchase an aggregate of up to 900,000 1.20 1.80 150,000 1.20 June 29, 2016 64,204 81 0.84 1.25 64,204 294,000 150,000 3.25 144,000 3.99</t>
  </si>
  <si>
    <t>NON-CONTROLLING INTEREST</t>
  </si>
  <si>
    <t>Noncontrolling Interest [Abstract]</t>
  </si>
  <si>
    <t>NONCONTROLLING INTEREST</t>
  </si>
  <si>
    <t xml:space="preserve"> NOTE 14  NON-CONTROLLING INTEREST Non-controlling interest represents the minority stockholders’ 45 As of March 31, 2016 As of December 31, 2015 Beginning Balance $ 73,274 $ - Capital Contribution - 69,319 Proportionate shares of Net loss (1,197) (296) Foreign currency translation gain (454) 4,251 Ending Balance $ 71,623 $ 73,274 </t>
  </si>
  <si>
    <t>CONCENTRATIONS AND RISKS</t>
  </si>
  <si>
    <t>Risks and Uncertainties [Abstract]</t>
  </si>
  <si>
    <t xml:space="preserve"> NOTE 15  CONCENTRATIONS AND RISKS The Company maintains certain bank accounts in the PRC and BVI, which are not insured by Federal Deposit Insurance Corporation (“FDIC”) insurance or other insurance. The cash and restricted cash balance held in the PRC bank accounts was $ 55,653,562 29,544,475 25,399 13,277 146,428 144,465 250,000 For the periods ended March 31, 2016 and 2015, almost 100 100 The Company’s principal raw material used during the year was gold, which accounted for almost 100 No customer accounted for more than 10</t>
  </si>
  <si>
    <t>GOLD LEASE TRANSACTIONS</t>
  </si>
  <si>
    <t>Gold Lease Transactions [Abstract]</t>
  </si>
  <si>
    <t xml:space="preserve"> NOTE 16  GOLD LEASE TRANSACTIONS The Company leased gold as a way to finance its growth and will return the same amount of gold to CCB, SPD Bank, CITIC Bank and ICBC at the end of the respective lease agreements. Under these gold lease arrangements, each of CCB, SPD Bank and CITIC Bank retains beneficial ownership of the gold leased to the Company and treats it as if the gold is placed on consignment to the Company. All three banks have their own representatives on the Company’s premises to monitor on a daily basis the use and security of the gold leased to the Company. Accordingly, the Company records these gold lease transactions as operating leases because the Company does not have ownership nor has it assumed the risk of loss for the leased gold. 1) Gold lease transactions with CCB During 2015, the Company renewed gold lease agreements with CCB and leased an aggregate of 1,515 56.3 365 6 During the three months ended March 31, 2016, the Company entered into gold lease agreements with CCB and leased an aggregate of 815 29.4 189.4 5.7 During the three months ended March 31, 2016, the Company returned 880 33.8 218.1 As of March 31, 2016, 1,450 52.2 336.6 2) Gold lease transactions with SPD Bank On April 10, 2015, Wuhan Kingold entered into a gold lease agreement with SPD Bank to lease additional 197 46.98 7.2 3.2 In the third quarter of 2015, Wuhan Kingold entered into several gold lease agreements with SPD Bank to lease an aggregate of 720 25.9 168.2 2.8 6 16 103 As of December 31, 2015, 917 33.1 215.2 As of March 31, 2016, 917 33.4 215.2 3) Gold lease transaction with CITIC Bank During 2015, Wuhan Kingold entered into a gold lease agreement with CITIC Bank to lease an additional 850 31 201 6 1.2 8.0 1,150 44.3 287.4 3 19.5 As of December 31, 2015, 350 12.4 150 5.5 As of March 31, 2016, 200 7.0 44.8 4) Gold lease transaction with ICBC During the three months ended March 31, 2016, the Company entered into a gold lease agreement with ICBC and leased 527 21.7 139.7 2.75 527 As of March 31, 2016 and December 31, 2015, 3,094 2,782 114.2 101.8 Interest expense for all gold lease arrangements for the three month period ended March 31, 2016 and 2015 were approximately $ 1.23 1.84</t>
  </si>
  <si>
    <t>Commitments And Contingencies [Line Items]</t>
  </si>
  <si>
    <t xml:space="preserve"> NOTE 17  COMMITMENTS AND CONTINGENCIES Commitments Future payment commitments under the purchase agreement of “Kingold Jewelry Cultural Industry Park” amounted to approximately $ 62 401 On August 12, 2015, the Company signed a consulting agreement to engage BIP to operate as a strategic advisor to Kingold. BIP claimed an initial three month retainer fee of $ 12,000 15,000 4,000 900,000 1.20 1.80 150,000 1.20</t>
  </si>
  <si>
    <t>CONVERTIBLE NOTE PURCHASE AGREEMENT</t>
  </si>
  <si>
    <t xml:space="preserve"> NOTE 18  CONVERTIBLE NOTE PURCHASE AGREEMENT On April 2, 2015, the Company entered into a Convertible Note Purchase Agreement (the “Purchase Agreement”) with Fidelidade  Companhia de Seguros, S.A., a company duly incorporated and existing under the laws of Portugal and a majority-owned subsidiary of Fosun International Limited (the “Holder”). Pursuant to the Purchase Agreement, the Company agreed to issue and sell to the Holder $ 15 6.0 The Note will bear interest at a rate of 6.0% per year payable annually. The Note will mature on the third anniversary of the issuance date of the Note, unless earlier converted. The Note constitutes a general, senior, secured obligation of the Company. The Company is required to grant the Holder a security interest in certain collateral as identified in the Purchase Agreement, to secure the payment, discharge and performance of all the Company’s obligations under the Note. Mr. Zhihong Jia, Chairman and Chief Executive Officer of the Company, will execute a guarantee in favor of the Holder, pursuant to which Mr. Jia will be jointly liable for the Company’s obligations under the Note. Subject to and upon compliance with the provisions of the Purchase Agreement, the Holder has the right, at its option, to convert the principal amount of the Note or any portion of such principal amount which is $1,000 or an integral multiple of $1,000 in excess thereof, into shares of common stock at the applicable conversion rate. The conversion rate is initially 869.57 shares of common stock per $1,000 principal amount of Note (equivalent to an initial conversion price of approximately $1.15 per share), subject to adjustment in certain events described in the Purchase Agreement. Upon conversion, the Company will deliver shares of common stock as set forth in the Purchase Agreement. No fractional shares will be issued upon any conversion. In connection with the entry into the Purchase Agreement, the Company will enter into a registration rights agreement (the “Registration Rights Agreement”) with the Holder as a condition to closing the sale of the Note, which sets forth the rights of the Holder to have the shares of common stock issuable upon conversion of the Note registered with the SEC for public resale under the Securities Act. Pursuant to the Registration Rights Agreement, the Company is required to file a registration statement with the SEC (the “Initial Registration Statement”) within 60 days following the date of the issuance of the Note, registering the shares of common stock issuable upon conversion of the Note. The Company is required to use its reasonable best efforts to have the Initial Registration Statement declared effective as promptly as possible following the filing thereof and, in any event, by no later than 90 days after the date of the issuance of the Note. In addition, the agreement gives the Holder the ability to exercise certain piggyback registration rights in connection with registered offerings by the Company. The Purchase Agreement was set to terminate automatically on May 31, 2015 in the absence of a closing or extension at the discretion of the Holder. Closing did not occur prior to such time because the Company had not secured a $ 15</t>
  </si>
  <si>
    <t>SUBSEQUENT EVENTS</t>
  </si>
  <si>
    <t>Subsequent Events [Abstract]</t>
  </si>
  <si>
    <t xml:space="preserve"> NOTE 19  SUBSEQUENT EVENTS On March 9, 2016, Wuhan Kingold entered into a Trust Loan Contract with Chang’An International Trust Co., Ltd. (“Chang’An Trust”). The agreement allows the Company to access a total of approximately $ 46.5 300 13 1,121 44.3 285.9 26.8 173 4 26 308,556 1.99 On April 19, 2016, BIP notified the Company that under the terms of consulting agreement with BIP (see Note 13), the second milestone was accomplished on April 18, 2016. BIP claimed 150,000 1.50 On May 10, 2016, the Company notified BIP that the consulting agreement was terminated. On April 26, 2016, the Company entered into a Trust Loan Agreement and an Amendment to the Trust Loan Agreement with the National Trust Ltd. (“National Trust”) to borrow a maximum of approximately $ 77.5 500 15.5 100 62 400 4.1 8 2,600 83.4 538 500 77.5</t>
  </si>
  <si>
    <t>SUMMARY OF SIGNIFICANT ACCOUNTING POLICIES (Policies)</t>
  </si>
  <si>
    <t>Principles of Consolidation</t>
  </si>
  <si>
    <t xml:space="preserve"> Principles of Consolidation Wuhan Kingold Jewelry Co., Inc. (“Wuhan Kingold”) should be considered as a 100 The accompanying unaudited condensed consolidated financial statements include the financial statements of Kingold, Dragon Lead, Wuhan Vogue-Show, Wuhan Kingold and its 55 Kingold, Dragon Lead, Wuhan Vogue-Show, Wuhan Kingold, Kingold Internet and Yuhuang are hereinafter collectively referred to as the “Company.”</t>
  </si>
  <si>
    <t>Use of Estimates</t>
  </si>
  <si>
    <t xml:space="preserve"> Use of Estimates The preparation of the consolidated financial statements in conformity with U.S. GAAP requires management to make estimates and assumptions that affect the reported amount of assets and liabilities and disclosure of contingent assets and liabilities at the date of the consolidated financial statements as well as the reported amounts of revenues and expenses during the reporting period. Significant estimates required to be made by management include, but are not limited to, useful lives of property, plant and equipment, intangible assets, the recoverability of long-lived assets, inventory valuation, allowance for doubtful accounts, deferred income tax and share based compensation. Actual results could differ from those estimates.</t>
  </si>
  <si>
    <t>Restricted Cash</t>
  </si>
  <si>
    <t xml:space="preserve"> Restricted Cash As of March 31, 2016 and December 31, 2015, the Company had restricted cash of $ 42,599,678 26,649,687 0.5 42.1</t>
  </si>
  <si>
    <t>Accounts Receivable</t>
  </si>
  <si>
    <t xml:space="preserve"> Accounts Receivable The Company generally receives cash payment upon delivery of a product, but may extend unsecured credit to its customers in the ordinary course of business. The Company mitigates the associated risks by performing credit checks and actively pursuing past due accounts. An allowance for doubtful accounts is established and recorded based on management’s assessment of the credit history of the customers and current relationships with them. At March 31, 2016 and December 31, 2015, there was no allowance recorded as the Company considers all of the accounts receivable fully collectible. </t>
  </si>
  <si>
    <t xml:space="preserve"> Inventories Inventories are stated at the lower of cost or market value, and cost is calculated on the weighted average basis. As of March 31, 2016 and December 31, 2015, there was no lower of cost or market adjustment because the carrying value of the Company’s inventories was lower than the current and expected market price of gold. The cost of inventories comprises all costs of purchases, costs of fixed and variable production overhead and other costs incurred in bringing the inventories to their present condition.</t>
  </si>
  <si>
    <t>Property and equipment</t>
  </si>
  <si>
    <t xml:space="preserve"> Property and Equipment Property and equipment are stated at cost, less accumulated depreciation. Expenditures for additions, major renewals and betterments are capitalized, and expenditures for maintenance and repairs are charged to expense as incurred. Depreciation is provided on a straight-line basis, less estimated residual value, over an asset’s estimated useful life. Estimated Useful Life Buildings 30 years Plant and machinery 15 years Motor vehicles 10 years Office furniture and electronic equipment 5  10 years </t>
  </si>
  <si>
    <t>Construction-in-Progress</t>
  </si>
  <si>
    <t xml:space="preserve"> Construction-in-Progress Construction in progress represents property and buildings under construction and consists of construction expenditures, equipment procurement, and other direct costs attributable to the construction. Construction in progress is not depreciated. Upon completion and when ready for intended use, construction in progress is reclassified to the appropriate category within property, plant and equipment or will be classified as an asset held for sale.</t>
  </si>
  <si>
    <t>Land Use Right</t>
  </si>
  <si>
    <t xml:space="preserve"> Land Use Right Under PRC law, all land in the PRC is owned by the government and cannot be sold to an individual or company. The government grants individuals and companies the right to use parcels of land for specified periods of time. These land use rights are sometimes referred to informally as “ownership.” Land use rights are stated at cost less accumulated amortization. Amortization is provided over the respective useful lives, using the straight-line method. Estimated useful life is 50</t>
  </si>
  <si>
    <t>Long-lived assets</t>
  </si>
  <si>
    <t xml:space="preserve"> Long-Lived Assets Certain assets such as property, plant and equipment and construction in progress, are reviewed for impairment whenever events or changes in circumstances indicate that the carrying amount may not be recoverable. Recoverability of assets that ar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exceeds the fair value of the asset. There were no events or changes in circumstances that necessitated a review of impairment of long-lived assets as of March 31, 2016 and December 31, 2015.</t>
  </si>
  <si>
    <t>Fair value of financial instruments</t>
  </si>
  <si>
    <t xml:space="preserve"> Fair Value of Financial Instruments The Company follows the provisions of Accounting Standards Codification (“ASC”) 820, “Fair Value Measurements and Disclosures. ” ASC 820 clarifies the definition of fair value, prescribes methods for measuring fair value, and establishes a fair value hierarchy to classify the inputs used in measuring fair value as follows: Level 1-Observable inputs such as unadjusted quoted prices in active markets for identical assets or liabilities available at the measurement date. Level 2-Inputs other than quoted prices that are observable for the asset or liability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management’s assumptions based on the best available information. The carrying value of accounts receivable, other current assets and prepaid expenses, short term loans, other payables and accrued expenses approximate their fair values because of the short-term nature of these instruments. The Company determined that the carrying value of the long term loans approximated their fair value by comparing the stated loan interest rate to the rate charged by similar financial institutions</t>
  </si>
  <si>
    <t>Revenue recognition</t>
  </si>
  <si>
    <t xml:space="preserve"> Revenue Recognition Net sales are primarily composed of sales of branded products to wholesale and retail customers, as well as fees generated from customized production. In customized production, a customer supplies the Company with the raw materials and the Company creates products per that customer’s instructions, whereas in branded production the Company generally purchases gold directly and manufactures and markets the products on its own. The Company recognizes revenues under ASC 605 as follows: Sαles of brαnded products The Company recognizes revenue on sales of branded products when the goods are delivered and title to the goods passes to the customer provided that: (i) there are no uncertainties regarding customer acceptance; (ii) persuasive evidence of an arrangement exists; (iii) the sales price is fixed and determinable; and (iv) collectability is reasonably assured. Customized production fees The Company recognizes services-based revenue (the processing fee) from such contracts for customized production when: (i) the contracted services have been performed and (ii) collectability is reasonably assured. The Company also engages in promoting the online sales of jewelry products through cooperation with Tmall.com, a large business-to-consumer online retail platform owned by Alibaba Group. Consistent with the criteria of ASC 605, Revenue Recognition, the Company recognizes revenues of internet sales when the following four revenue recognition criteria are met: (i) persuasive evidence of an arrangement exists, (ii) delivery has occurred, (iii) the selling price is fixed or determinable, and (iv) collectability is reasonably assured. In accordance with ASC 605, Revenue Recognition, the Company evaluates whether it is appropriate to record the gross amount of product sales and related costs or the net amount earned as commissions. When the Company is primarily obligated in a transaction, is subject to inventory risk, has latitude in establishing prices and selecting suppliers, or has several but not all of these indicators, revenues should be recorded on a gross basis. When the Company is not the primary obligor, doesn’t bear the inventory risk and doesn’t have the ability to establish the price, revenues are recorded on a net basis.</t>
  </si>
  <si>
    <t>Income taxes</t>
  </si>
  <si>
    <t xml:space="preserve"> Income Taxes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does not believe that there was any uncertain tax position at March 31, 2016 and December 31, 2015. To the extent applicable, the Company records interest and penalties as a general and administrative expense. The statute of limitations for the Company’s U.S. federal income tax returns and certain state income tax returns remains open for tax years 2010 and after. As of March 31, 2016, the tax years ended December 31, 2010 through December 31, 2015 for the Company’s PRC subsidiaries remain open for statutory examination by PRC tax authorities.</t>
  </si>
  <si>
    <t>Foreign currency translation</t>
  </si>
  <si>
    <t xml:space="preserve"> Foreign Currency Translation Kingold, as well as its wholly owned subsidiary, Dragon Lead, maintain accounting records in United States Dollars (“US$”), whereas Wuhan Vogue-Show and Wuhan Kingold maintain their accounting records in Renminbi (“RMB”), which is the primary currency of the economic environment in which their operations are conducted. The Company’s principal country of operations is the PRC. The financial position and results of its operations are determined using RMB, the local currency, as the functional currency. The results of operations and the statement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statement of cash flows will not necessarily agree with changes in the corresponding balances on the balance sheet. Translation adjustments arising from the use of different exchange rates from period to period are included as a component of stockholders’ equity as “Accumulated Other Comprehensive Income(deficit)”. The value of RMB against US$ and other currencies may fluctuate and is affected by, among other things, changes in the PRC’s political and economic conditions. Any significant revaluation of RMB may materially affect the Company’s financial condition in terms of US$ reporting. March 31, 2016 March 31, 2015 December 31,2015 Balance sheet items, except for share capital, additional paid in capital and retained earnings, as of the period ended US$1=RMB 6.4494 US$1=RMB 6.1206 US$1=RMB 6.4917 Amounts included in the statements of operations and cash flows for the period US$1=RMB 6.5405 US$1=RMB 6.1444 US$1=RMB 6.2288 </t>
  </si>
  <si>
    <t>Comprehensive Income</t>
  </si>
  <si>
    <t xml:space="preserve"> Comprehensive Income Comprehensive income consists of two components, net income and other comprehensive income (loss). The foreign currency translation gain or loss resulting from translation of the financial statements expressed in RMB to US$ is reported in other comprehensive income in the consolidated statements of income and comprehensive income and the consolidated statements of changes in equity.</t>
  </si>
  <si>
    <t>Earnings per share (“EPS”)</t>
  </si>
  <si>
    <t xml:space="preserve"> Earnings per Share (“EPS”) Basic EPS is measured as net income divided by the weighted average common shares outstanding for the period. Diluted EPS is similar to basic EPS but presents the dilutive effect on a per share basis of potential common shares (i.e.,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t>
  </si>
  <si>
    <t>Share or Stock-Based compensation</t>
  </si>
  <si>
    <t xml:space="preserve"> Share or Stock-Based compensation The Company follows the provisions of ASC 718, “Compensation  Stock Compensation,” which establishes the accounting for employee stock-based awards. For employee stock-based awards, share-based compensation cost is measured at the grant date based on the fair value of the award and is recognized as expense with graded vesting on a straight-line basis over the requisite service period for the entire award. For the non-employee stock-based awards, the fair value of the awards to non-employees are measured every reporting period based on the value of the Company’s common stock.</t>
  </si>
  <si>
    <t>Debts Payable</t>
  </si>
  <si>
    <t xml:space="preserve"> During the quarter ended June 30, 2015, the Company adopted Accounting Standards Update (“ASU”) 2015-03, “Simplifying the Presentation of Debt Issuance Costs,” which requires that debt issuance cost related to a recognized debt liability be presented in the balance sheet as a direct deduction from the carrying amount of the debt liability, consistent with debt discounts, without changing existing recognition and measurement guidance for debt issuance costs. The new guidance is required to be applied on a retrospective basis and to be accounted for as a change in an accounting principle.</t>
  </si>
  <si>
    <t>Deposit payables - Jewelry Park</t>
  </si>
  <si>
    <t xml:space="preserve"> Deposit payables - Jewelry Park Deposit payables consist of amounts received from customers relating to the pre-sale of the residential or commercial units in the Jewelry Park. The Company receives these funds and recognizes them as a liability until the revenue can be recognized.</t>
  </si>
  <si>
    <t>Risks and Uncertainties</t>
  </si>
  <si>
    <t xml:space="preserve"> Risks and Uncertainties The jewelry industry generally is affected by fluctuations in the price and supply of diamonds, gold, and, to a lesser extent, other precious and semi-precious metals and stones. The Company potentially has exposure to the fluctuation in gold commodity prices as part of its normal operations. A significant increase in the price of gold could increase the Company’s production costs beyond the amount that it is able to pass on to its customers, which would adversely affect the Company’s sales and profitability. A significant disruption in the Company’s supply of gold, or other commodities, could decrease its production and shipping levels, materially increase its operating costs, and materially and adversely affect its profit margins. Shortages of gold, or other commodities, or interruptions in transportation systems, labor strikes, work stoppages, war, acts of terrorism, or other interruptions to or difficulties in the employment of labor or transportation in the markets in which the Company purchases its raw materials, may adversely affect its ability to maintain production of its products and sustain profitability. Although the Company generally attempts to pass on increased commodity prices to its customers, there may be circumstances in which it is not able to do so. In addition, if the Company were to experience a significant or prolonged shortage of gold, it would be unable to meet its production schedules and to ship products to its customers in a timely manner, which would adversely affect its sales, margins and customer relations. Furthermore, the value of the Company’s inventory may be affected by commodity prices. The Company records the value of its inventory using the lower of cost or market value, cost calculated on the weighted average method. As a result, decreases in the market value of precious metals such as gold would result in a lower stated value of the Company’s inventory, which may require it to take a charge for the decrease in the value of its inventory. The Company’s operations are located in the PRC. Accordingly, the Company’s business, financial condition, and results of operations may be influenced by the political, economic, and legal environments in the PRC, as well as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regulatory and social conditions in the PRC, and by changes in governmental policies or interpretations with respect to laws and regulations, anti-inflationary measures, currency conversion, remittances abroad, and rates and methods of taxation, among other things. In addition, the Company only controls Wuhan Kingold through a series of agreements. Although the Company believes the contractual relationships through which it controls Wuhan Kingold comply with current licensing, registration and regulatory requirements of the PRC, it cannot assure you that the PRC government would agree, or that new and burdensome regulations will not be adopted in the future. If the PRC government determines that the Company’s structure or operating arrangements do not comply with applicable law, it could revoke the Company’s business and operating licenses, require it to discontinue or restrict its operations, restrict its right to collect revenues, require it to restructure its operations, impose additional conditions or requirements with which the Company may not be able to comply, impose restrictions on its business operations or on its customers, or take other regulatory or enforcement actions against the Company that could be harmful to its business. If such agreements were cancelled, modified or otherwise not complied with, the Company would not be able to retain control of this consolidated entity and the impact could be material to the Company’s operations. Although the Company has not experienced losses from these situations and believes that it is in compliance with existing laws and regulations, this may not be indicative of future results.</t>
  </si>
  <si>
    <t>Recent Accounting Pronouncements</t>
  </si>
  <si>
    <t xml:space="preserve"> Recent Accounting Pronouncements  continued In February 2016, the FASB issued ASU 2016-02, Leases (Topic 842), which supersedes the existing guidance for lease accounting, Leases (Topic 840). ASU 2016-02 requires lessees to recognize leases on their balance sheets, and leaves lessor accounting largely unchanged. The amendments in this ASU are effective for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The Company is currently evaluating the impact of this new standard on its consolidated financial statements. In March 2016, the FASB issued Accounting Standards Update No. 2016-06, Derivatives and Hedging (Topic 815): Contingent Put and Call Options in Debt Instruments. The amendments apply to all entities that are issuers of or investors in debt instruments (or hybrid financial instruments that are determined to have a debt host) with embedded call (put) options. The amendments clarify what steps are required when assessing whether the economic characteristics and risks of call (put) options are clearly and closely related to the economic characteristics and risks of their debt hosts, which is one of the criteria for bifurcating an embedded derivative. Consequently, when a call (put) option is contingently exercisable, an entity does not have to assess whether the event that triggers the ability to exercise a call (put) option is related to interest rates or credit risks. Public business entities must apply the new requirements for fiscal years beginning after December 15, 2016 and interim periods within those fiscal years. All entities have the option of adopting the new requirements early, including adoption in an interim period. If an entity early adopts the new requirements in an interim period, it must reflect any adjustments as of the beginning of the fiscal year that includes that interim period. The Company does not expect any material impact of this new standard on its consolidated financial statements. In April 2016, the FASB released ASU 2016-09, Compensation - Stock Compensation (Topic 718): Improvements to Employee Share-Based Payment Accounting In April 2016, FASB issued Accounting Standards Update No. 2016-10, Revenue from Contracts with Customers (Topic 606): Identifying Performance Obligations and Licensing (a) (b)</t>
  </si>
  <si>
    <t>SUMMARY OF SIGNIFICANT ACCOUNTING POLICIES (Tables)</t>
  </si>
  <si>
    <t>Estimated Useful Lives</t>
  </si>
  <si>
    <t xml:space="preserve"> The estimated useful lives used in connection with the preparation of the financial statements are as follows: Estimated Useful Life Buildings 30 years Plant and machinery 15 years Motor vehicles 10 years Office furniture and electronic equipment 5  10 years </t>
  </si>
  <si>
    <t>Currency Exchange Rates</t>
  </si>
  <si>
    <t xml:space="preserve"> The following table outlines the currency exchange rates that were used in creating the consolidated financial statements in this report: March 31, 2016 March 31, 2015 December 31,2015 Balance sheet items, except for share capital, additional paid in capital and retained earnings, as of the period ended US$1=RMB 6.4494 US$1=RMB 6.1206 US$1=RMB 6.4917 Amounts included in the statements of operations and cash flows for the period US$1=RMB 6.5405 US$1=RMB 6.1444 US$1=RMB 6.2288 </t>
  </si>
  <si>
    <t>INVENTORIES, NET (Tables)</t>
  </si>
  <si>
    <t xml:space="preserve"> Inventories as of March 31, 2016 and December 31, 2015 consisted of the following: As of March 31, December 31, 2016 2015 Raw materials (A) $ 395,812,588 $ 162,766,248 Work-in-progress (B) 94,953,436 108,276,834 Finished goods (C) 13,127,831 27,260,103 Inventory valuation allowance - - Total inventory $ 503,893,855 $ 298,303,185 (A) Included 12,326,993 5,624,476 (B) Included 3,017,085 3,549,984 (C) Included 415,738 886,849</t>
  </si>
  <si>
    <t>PROPERTY AND EQUIPMENT, NET (Tables)</t>
  </si>
  <si>
    <t>Property Plant and Equipment</t>
  </si>
  <si>
    <t xml:space="preserve"> The following is a summary of property and equipment as of March 31, 2016 and December 31, 2015: As of March 31, December 31, 2016 2015 Buildings $ 2,378,611 $ 2,363,093 Plant and machinery 18,660,286 18,496,731 Motor vehicles 54,289 53,935 Office and electric equipment 634,804 630,312 Subtotal 21,727,990 21,544,071 Less: accumulated depreciation (14,331,612) (13,921,562) Property and equipment, net $ 7,396,378 $ 7,622,509 </t>
  </si>
  <si>
    <t>DEPOSIT ON LAND USE RIGHT AND CONSTRUCTION IN PROGRESS (Tables)</t>
  </si>
  <si>
    <t>Long-term Purchase Commitment</t>
  </si>
  <si>
    <t xml:space="preserve"> The Company will continue to evaluate the milestone payment commitments in relation to actual progress and completion and will revise as deemed necessary. Original Payment Revised Payment Revised Payment Commitment Commitment Commitment (RMB in millions) (RMB in millions) (USD in millions) ** October 2013* 200 200 31 January 2014 50 50 8 June 2014 100 - - September 2014 150 20 3 November 2014 - 87 14 December 2014 - 35 5 January 2015*** 250 - - February 2015*** - 28 4 April 2015 - 100 16 May 2015 - - - June 2015*** 250 - - January to March 2016 79 12 May or June 2016*** - 401 62 Total 1,000 1,000 155 * Includes initial deposit made to seller ** In US$ based on current exchange rates Updated to reflect delay to payment schedule</t>
  </si>
  <si>
    <t>LOANS (Tables)</t>
  </si>
  <si>
    <t>Schedule of Short-term Debt</t>
  </si>
  <si>
    <t xml:space="preserve"> Short term loans consist of the following: As of March 31, December 31, 2016 2015 (a) Loans payable to CITIC Bank Wuhan Branch $ - $ 6,161,714 (b) Loan payable to Bank of Hubei Wuhan Jiang’an Branch 3,101,088 3,080,857 (c) Loan payable to Minsheng Trust 46,516,316 46,212,857 (d) Current portion of long-term loan payable to Evergrowing Bank 310,108 - Total short term loans $ 49,927,512 $ 55,455,428 a) Loans payable to CITIC Bank Wuhan Branch with an aggregate amount of approximately $ 6.2 40 March 1, 2016 b) Loan payable to Bank of Hubei, Wuhan Jiang’an Branch with an aggregate amount of approximately $ 3.1 20 November 12, 2016 6.7 5.9 3.7 24 3.1 20 c) Loan payable to Minsheng Trust, with an aggregate amount of approximately $ 46.5 300 September 25, 2016 12.5 1,877,490 60.3 389 0.5 3 d) The current portion of loans payable to Yantai Huanshan Road Branch of Evergrowing Bank (see note (f) below).</t>
  </si>
  <si>
    <t>Schedule of Long-term Debt Instruments</t>
  </si>
  <si>
    <t xml:space="preserve"> Long term loans consist of the following: As of March 31, December 31, 2016 2015 (e) Loans payable to Qixia Branch of Evergrowing Bank $ 155,054,385 $ 30,808,571 (f) Loans payable to Yantai Huanshan Road Branch of Evergrowing Bank 154,744,277 - (g) Loans payable to Anxin Trust 45,275,880 - Total long term loans $ 355,074,542 $ 30,808,571 (e) Loans payable to Evergrowing Bank  Qixia Branch On December 18, 2015, Wuhan Kingold signed a loan agreement with the Qixia Branch of Evergrowing Bank in the amount of approximately $ 31.0 200 December 18, 2015 December 15, 2017 7.5 1,300,000 41.7 In January 2016, Wuhan Kingold signed two Loan Agreements of Circulating Funds with the Qixia Branch of Evergrowing Bank for loans of approximately $ 124.0 800 7.5 5,000,000 160.5 (f) Loans payable to Evergrowing Bank- Yantai Huanshan Road Branch From February 24, 2016 to March 24, 2016, Wuhan Kingold signed ten Loan Agreements with the Yantai Huanshan Road Branch of Evergrowing Bank for a total of approximately $ 155.1 1 7 5,828,750 187.1 1 155,054 1 155,054 As of March 31, 2016 December 31,2015 August 23, 2016 $ 155,054 $ - February 23, 2017 155,054 - Current portion $ 310,108 $ - August 23, 2017 $ 155,054 - February 23, 2018  March 24, 2018 154,589,223 - Long-term portion $ 154,744,277 $ - (g) Loans payable to Anxin Trust Co., Ltd In January 2016, Wuhan Kingold signed a Collective Trust Loan Agreement with Anxin Trust Co., Ltd. (“Anxin Trust”). The agreement allows the Company to access of approximately $ 465 3 14.8 1,700,000 54.6 45.3 292 For the three months ended March 31, 2016 and 2015, total interest for long term loans capitalized on the Jewelry Park project (see Note 5) was $Nil and $ 1,085,540</t>
  </si>
  <si>
    <t>DEBTS PAYABLE (Tables)</t>
  </si>
  <si>
    <t>Schedule of Debt</t>
  </si>
  <si>
    <t xml:space="preserve"> March 31, December 31, 2016 2015 Gross Debts Payable for Phase One $ - $ 61,617,142 Deferred financing cost - (145,180) Debts Payable, net $ - $ 61,471,962 </t>
  </si>
  <si>
    <t>INCOME TAXES (Tables)</t>
  </si>
  <si>
    <t>Income from Continuing Operations Before Income Taxes</t>
  </si>
  <si>
    <t xml:space="preserve"> Income (loss) from continuing operations before income taxes was allocated between the U.S. and foreign components for the three months ended March 31, 2016 and 2015: For the three months ended March 31, 2016 2015 United States $ (294,952) $ (819,803) Foreign 20,558,843 9,385,384 $ 20,263,891 $ 8,565,581 </t>
  </si>
  <si>
    <t>Components of Income Tax Provision</t>
  </si>
  <si>
    <t xml:space="preserve"> Significant components of the income tax provision were as follows for the three months ended March 31, 2016 and 2015: For the three months ended March 31, 2016 2015 Current tax provision Federal $ - $ - State - - Foreign 4,811,004 2,728,902 4,811,004 2,728,902 Deferred tax provision (recovery) Federal - - State - - Foreign 255,674 (744,525) 255,674 (744,525) Income tax provision $ 5,066,678 $ 1,984,377 </t>
  </si>
  <si>
    <t>Schedule of Deferred Tax Assets and Liabilities</t>
  </si>
  <si>
    <t xml:space="preserve"> The components of deferred tax assets and deferred tax liability as of March 31, 2016 and December 31, 2015 consist of the following: As of March 31, As of December 31, 2016 2015 Deferred tax assets: Deferred tax assets from net operating losses from parent company $ 5,455,464 $ 5,335,180 Valuation allowance (5,455,464) (5,335,180) $ - $ - Deferred tax liability: Deferred tax liability from capitalized interest $ 2,045,934 $ 1,774,993 Income tax provision $ 2,045,934 $ 1,774,993 </t>
  </si>
  <si>
    <t>OPTIONS (Tables)</t>
  </si>
  <si>
    <t>Schedule of Share-based Compensation, Stock Options, Activity</t>
  </si>
  <si>
    <t xml:space="preserve"> The following table summarized the Company’s stock option activity: Weighted Average Number of Weighted Average Remaining Life Aggregate Options Exercise Price in Years Intrinsic Value Outstanding, December 31, 2015 3,220,000 $ 1.90 5.76 $ - Exercisable, December 31, 2015 3,009,375 $ 1.95 5.63 $ - Granted - $ - - - Forfeited - - - - Exercised - - - - Outstanding, March 31, 2016 3,220,000 $ 1.90 5.51 $ - Exercisable, March 31, 2016 3,118,750 $ 1.93 5.42 $ - </t>
  </si>
  <si>
    <t>WARRANTS (Tables)</t>
  </si>
  <si>
    <t>Summary of Status of Warrants Activities</t>
  </si>
  <si>
    <t xml:space="preserve"> Following is a summary of the status of warrant activities as of March 31, 2016 and December 31, 2015 Number of Weighted Average Weighted average warrants Exercise Price Remaining Life in Years Outstanding, December 31, 2015 294,000 $ 3.61 0.63 Granted 150,000 1.20 Forfeited (294,000) - - Exercised - - - Outstanding, March 31, 2016 150,000 $ 1.20 1.25 </t>
  </si>
  <si>
    <t>NON-CONTROLLING INTEREST (Tables)</t>
  </si>
  <si>
    <t>Reconciliation Of Noncontrolling Interest</t>
  </si>
  <si>
    <t xml:space="preserve"> A reconciliation of non-controlling interest as of March 31, 2016 and December 31, 2015 are as follows: As of March 31, 2016 As of December 31, 2015 Beginning Balance $ 73,274 $ - Capital Contribution - 69,319 Proportionate shares of Net loss (1,197) (296) Foreign currency translation gain (454) 4,251 Ending Balance $ 71,623 $ 73,274 </t>
  </si>
  <si>
    <t>Summary of Significant Accounting Policies - Additional Information (Detail) - USD ($)</t>
  </si>
  <si>
    <t>Significant Accounting Policies [Line Items]</t>
  </si>
  <si>
    <t>Controlled affiliate, ownership percentage</t>
  </si>
  <si>
    <t>45.00%</t>
  </si>
  <si>
    <t>Restricted cash and cash equivalents</t>
  </si>
  <si>
    <t>Property, Plant and Equipment, Useful Life</t>
  </si>
  <si>
    <t>50 years</t>
  </si>
  <si>
    <t>Shanghai Pudong Development Bank Ltd [Member]</t>
  </si>
  <si>
    <t>Cash deposit</t>
  </si>
  <si>
    <t>China Minsheng Bank Trust Fund [Member]</t>
  </si>
  <si>
    <t>Wuhan Kingold</t>
  </si>
  <si>
    <t>55.00%</t>
  </si>
  <si>
    <t>Equity Method Investment, Ownership Percentage</t>
  </si>
  <si>
    <t>100.00%</t>
  </si>
  <si>
    <t>Estimated Useful Lives Used in Connection With Preparation of Financial Statements (Detail)</t>
  </si>
  <si>
    <t>Buildings</t>
  </si>
  <si>
    <t>Property, Plant and Equipment [Line Items]</t>
  </si>
  <si>
    <t>30 years</t>
  </si>
  <si>
    <t>Plant and machinery</t>
  </si>
  <si>
    <t>15 years</t>
  </si>
  <si>
    <t>Motor vehicles</t>
  </si>
  <si>
    <t>10 years</t>
  </si>
  <si>
    <t>Office furniture and electronic equipment | Maximum</t>
  </si>
  <si>
    <t>Office furniture and electronic equipment | Minimum</t>
  </si>
  <si>
    <t>5 years</t>
  </si>
  <si>
    <t>Currency Exchange Rates (Detail) - ¥ / shares</t>
  </si>
  <si>
    <t>Balance Sheet</t>
  </si>
  <si>
    <t>Financial Statement Line Items with Differences in Reported Amount and Reporting Currency Denominated Amounts [Line Items]</t>
  </si>
  <si>
    <t>Currency exchange rate used in creating the amounts included in balance sheet, statements of operations and cash</t>
  </si>
  <si>
    <t>Statements of Operations and Cash Flows</t>
  </si>
  <si>
    <t>Inventories, Net - Additional Information (Detail)</t>
  </si>
  <si>
    <t>Mar. 31, 2016USD ($)g</t>
  </si>
  <si>
    <t>Dec. 31, 2015USD ($)g</t>
  </si>
  <si>
    <t>Inventory Disclosure [Line Items]</t>
  </si>
  <si>
    <t>Inventory valuation reserves | $</t>
  </si>
  <si>
    <t>Gold Included In Raw Materials</t>
  </si>
  <si>
    <t>Gold Included In Work-In-Progress</t>
  </si>
  <si>
    <t>Gold Included In finished goods</t>
  </si>
  <si>
    <t>Gold Pledged For Bank Loan</t>
  </si>
  <si>
    <t>Collateralized Loan Obligations [Member]</t>
  </si>
  <si>
    <t>Debt Instrument, Collateral Amount | $</t>
  </si>
  <si>
    <t>Gold Pledged For Debt Payable</t>
  </si>
  <si>
    <t>Collateralized Debt Obligations [Member]</t>
  </si>
  <si>
    <t>Inventories, Net (Detail) - USD ($)</t>
  </si>
  <si>
    <t>Raw materials</t>
  </si>
  <si>
    <t>[1]</t>
  </si>
  <si>
    <t>Work-in-progress</t>
  </si>
  <si>
    <t>[2]</t>
  </si>
  <si>
    <t>Finished goods</t>
  </si>
  <si>
    <t>[3]</t>
  </si>
  <si>
    <t>Total inventory</t>
  </si>
  <si>
    <t>Included 12,326,993 grams of Au9999 gold as of March 31, 2016 and 5,624,476 grams of Au9999 gold as of December 31, 2015.</t>
  </si>
  <si>
    <t>Included 3,017,085 grams of Au9999 gold March 31, 2016 and 3,549,984 grams of Au9999 gold as of December 31, 2015.</t>
  </si>
  <si>
    <t>Included 415,738 grams of Au9999 gold March 31, 2016 and 886,849 grams of Au9999 gold as of December 31, 2015.</t>
  </si>
  <si>
    <t>Property and Equipment, Net - Additional Information (Detail) - USD ($)</t>
  </si>
  <si>
    <t>Summary of Property and Equipment (Detail) - USD ($)</t>
  </si>
  <si>
    <t>Office and electric equipment</t>
  </si>
  <si>
    <t>Subtotal</t>
  </si>
  <si>
    <t>Less: accumulated depreciation</t>
  </si>
  <si>
    <t>Property and equipment, net</t>
  </si>
  <si>
    <t>Deposit On Land Use Right And Construction In Progress - Additional Information (Detail) ¥ in Millions</t>
  </si>
  <si>
    <t>1 Months Ended</t>
  </si>
  <si>
    <t>12 Months Ended</t>
  </si>
  <si>
    <t>Apr. 28, 2016USD ($)</t>
  </si>
  <si>
    <t>Apr. 28, 2016CNY (¥)</t>
  </si>
  <si>
    <t>Oct. 23, 2013USD ($)a</t>
  </si>
  <si>
    <t>Oct. 23, 2013CNY (¥)a</t>
  </si>
  <si>
    <t>Mar. 31, 2016CNY (¥)</t>
  </si>
  <si>
    <t>Dec. 31, 2015USD ($)</t>
  </si>
  <si>
    <t>Dec. 31, 2015CNY (¥)</t>
  </si>
  <si>
    <t>Oct. 23, 2013m²</t>
  </si>
  <si>
    <t>Oct. 23, 2013ft²</t>
  </si>
  <si>
    <t>Deposit On Land Use Right [Line Items]</t>
  </si>
  <si>
    <t>Area of Land | a</t>
  </si>
  <si>
    <t>Deposit On Land Use Right</t>
  </si>
  <si>
    <t>Jewelry Park, At Carrying Value</t>
  </si>
  <si>
    <t>Construction In Progress</t>
  </si>
  <si>
    <t>Repayments of Advances for Construction</t>
  </si>
  <si>
    <t>Construction Payable, Current</t>
  </si>
  <si>
    <t>Short-term Debt, Total</t>
  </si>
  <si>
    <t>Debt And Construction Payable</t>
  </si>
  <si>
    <t>Debt</t>
  </si>
  <si>
    <t>Interest Costs Capitalized</t>
  </si>
  <si>
    <t>Bank Loan Obligations</t>
  </si>
  <si>
    <t>Repayments of Construction Loans Payable</t>
  </si>
  <si>
    <t>Wuhan Kingold | Subsequent Event [Member]</t>
  </si>
  <si>
    <t>Development and Construction</t>
  </si>
  <si>
    <t>Area of Land</t>
  </si>
  <si>
    <t>Area of Land | ft²</t>
  </si>
  <si>
    <t>Long-term Purchase Commitment, Amount</t>
  </si>
  <si>
    <t>Land Use Right | Wuhan Kingold</t>
  </si>
  <si>
    <t>Area of Land | m²</t>
  </si>
  <si>
    <t>Deposit On Land Use Right And Construction In Progress (Detail) - 3 months ended Mar. 31, 2016 ¥ in Millions, $ in Millions</t>
  </si>
  <si>
    <t>USD ($)</t>
  </si>
  <si>
    <t>CNY (¥)</t>
  </si>
  <si>
    <t>Original Payment Commitment</t>
  </si>
  <si>
    <t>Long-term Purchase Commitment [Line Items]</t>
  </si>
  <si>
    <t>Long-term purchase commitment amount</t>
  </si>
  <si>
    <t>Revised Payment Commitment</t>
  </si>
  <si>
    <t>October 2013 | Original Payment Commitment</t>
  </si>
  <si>
    <t>October 2013 | Revised Payment Commitment</t>
  </si>
  <si>
    <t>January 2014 | Original Payment Commitment</t>
  </si>
  <si>
    <t>January 2014 | Revised Payment Commitment</t>
  </si>
  <si>
    <t>June 2014 | Original Payment Commitment</t>
  </si>
  <si>
    <t>June 2014 | Revised Payment Commitment</t>
  </si>
  <si>
    <t>September 2014 | Original Payment Commitment</t>
  </si>
  <si>
    <t>September 2014 | Revised Payment Commitment</t>
  </si>
  <si>
    <t>November 2014 | Original Payment Commitment</t>
  </si>
  <si>
    <t>November 2014 | Revised Payment Commitment</t>
  </si>
  <si>
    <t>December 2014 | Original Payment Commitment</t>
  </si>
  <si>
    <t>December 2014 | Revised Payment Commitment</t>
  </si>
  <si>
    <t>January 2015 | Original Payment Commitment</t>
  </si>
  <si>
    <t>January 2015 | Revised Payment Commitment</t>
  </si>
  <si>
    <t>February 2015 | Original Payment Commitment</t>
  </si>
  <si>
    <t>February 2015 | Revised Payment Commitment</t>
  </si>
  <si>
    <t>April 2015 | Original Payment Commitment</t>
  </si>
  <si>
    <t>April 2015 | Revised Payment Commitment</t>
  </si>
  <si>
    <t>May 2015 | Original Payment Commitment</t>
  </si>
  <si>
    <t>May 2015 | Revised Payment Commitment</t>
  </si>
  <si>
    <t>June 2015 | Original Payment Commitment</t>
  </si>
  <si>
    <t>June 2015 | Revised Payment Commitment</t>
  </si>
  <si>
    <t>January to March 2016 | Revised Payment Commitment</t>
  </si>
  <si>
    <t>May or June 2016 | Original Payment Commitment</t>
  </si>
  <si>
    <t>May or June 2016 | Revised Payment Commitment</t>
  </si>
  <si>
    <t>In US$ based on current exchange rates</t>
  </si>
  <si>
    <t>Includes initial deposit made to seller</t>
  </si>
  <si>
    <t>Updated to reflect delay to payment schedule</t>
  </si>
  <si>
    <t>Loans - Additional Information (Detail) ¥ in Millions</t>
  </si>
  <si>
    <t>Nov. 12, 2015USD ($)</t>
  </si>
  <si>
    <t>Mar. 24, 2016USD ($)kg</t>
  </si>
  <si>
    <t>Mar. 24, 2016CNY (¥)</t>
  </si>
  <si>
    <t>Jan. 31, 2016USD ($)kg</t>
  </si>
  <si>
    <t>Jan. 31, 2016CNY (¥)</t>
  </si>
  <si>
    <t>Dec. 18, 2015USD ($)kg</t>
  </si>
  <si>
    <t>Sep. 17, 2015USD ($)</t>
  </si>
  <si>
    <t>Mar. 31, 2016USD ($)kgg</t>
  </si>
  <si>
    <t>Mar. 31, 2016CNY (¥)kgg</t>
  </si>
  <si>
    <t>Mar. 24, 2016CNY (¥)kg</t>
  </si>
  <si>
    <t>Jan. 31, 2016CNY (¥)kg</t>
  </si>
  <si>
    <t>Dec. 31, 2015USD ($)kgg</t>
  </si>
  <si>
    <t>Dec. 31, 2015CNY (¥)kgg</t>
  </si>
  <si>
    <t>Dec. 18, 2015CNY (¥)kg</t>
  </si>
  <si>
    <t>Nov. 12, 2015CNY (¥)</t>
  </si>
  <si>
    <t>Sep. 17, 2015CNY (¥)</t>
  </si>
  <si>
    <t>Debt Instrument [Line Items]</t>
  </si>
  <si>
    <t>Debt Instrument, Interest Rate During Period</t>
  </si>
  <si>
    <t>6.70%</t>
  </si>
  <si>
    <t>Interest Expense, Short-term Borrowings</t>
  </si>
  <si>
    <t>Property, Plant and Equipment, Net, Total</t>
  </si>
  <si>
    <t>Gold Lease Outstanding | kg</t>
  </si>
  <si>
    <t>Proceeds from Issuance of Long-term Debt, Total</t>
  </si>
  <si>
    <t>Jewelry Park Project [Member]</t>
  </si>
  <si>
    <t>Land and Building [Member]</t>
  </si>
  <si>
    <t>CITIC Bank</t>
  </si>
  <si>
    <t>Gold Lease Outstanding | g</t>
  </si>
  <si>
    <t>Jiang'an Wuhan Branch of Hubei Bank Co</t>
  </si>
  <si>
    <t>CITIC Bank Wuhan Branch</t>
  </si>
  <si>
    <t>CITIC Bank Wuhan Branch | Working Capital Loan Contracts One</t>
  </si>
  <si>
    <t>Debt Instrument, Maturity Date</t>
  </si>
  <si>
    <t>Mar. 1,
		2016</t>
  </si>
  <si>
    <t>Minsheng Bank Trust Fund</t>
  </si>
  <si>
    <t>Nov. 12,
		2016</t>
  </si>
  <si>
    <t>Sep. 25,
		2016</t>
  </si>
  <si>
    <t>12.50%</t>
  </si>
  <si>
    <t>Secured Debt</t>
  </si>
  <si>
    <t>Minsheng Bank Trust Fund | Working Capital Loan Contracts</t>
  </si>
  <si>
    <t>Bank of Hubei [Member]</t>
  </si>
  <si>
    <t>Short term loans | ¥</t>
  </si>
  <si>
    <t>Line of Credit, Current</t>
  </si>
  <si>
    <t>Line of Credit Facility, Maximum Borrowing Capacity</t>
  </si>
  <si>
    <t>Evergrowing Bank [Member]</t>
  </si>
  <si>
    <t>Long-term Debt, Percentage Bearing Fixed Interest, Percentage Rate</t>
  </si>
  <si>
    <t>7.50%</t>
  </si>
  <si>
    <t>Debt Instrument, Collateral Amount</t>
  </si>
  <si>
    <t>Long-term Debt, Total</t>
  </si>
  <si>
    <t>Debt Instrument, Maturity Date Range, Start</t>
  </si>
  <si>
    <t>Dec. 18,
		2015</t>
  </si>
  <si>
    <t>Debt Instrument, Maturity Date Range, End</t>
  </si>
  <si>
    <t>Dec. 15,
		2017</t>
  </si>
  <si>
    <t>Yangtai Huangshan Road Branch of Evergrowing Bank [Member]</t>
  </si>
  <si>
    <t>7.00%</t>
  </si>
  <si>
    <t>Yangtai Huangshan Road Branch of Evergrowing Bank [Member] | August Twenty Third 2016 [Member]</t>
  </si>
  <si>
    <t>Repayments of Debt</t>
  </si>
  <si>
    <t>Yangtai Huangshan Road Branch of Evergrowing Bank [Member] | February Twenty Third 2017 [Member]</t>
  </si>
  <si>
    <t>Collective Trust Loan Agreement [Member]</t>
  </si>
  <si>
    <t>14.80%</t>
  </si>
  <si>
    <t>Loans payable to CITIC Bank Wuhan Branch with an aggregate amount of approximately $6.2 million (RMB 40 million) matured and was fully repaid on March 1, 2016.</t>
  </si>
  <si>
    <t>Loan payable to Minsheng Trust, with an aggregate amount of approximately $46.5 million (RMB 300 million) originated on September 17, 2015, with a maturity date of September 25, 2016. The annual interest rate was 12.5%. The loan is to be used for the Company’s working capital. Wuhan Kingold pledged 1,877,490 grams of gold with carrying value of approximately $60.3 million (RMB 389 million) as of March 31, 2016 to secure this loan. The Company was also required to pledge approximately $0.5 million (RMB 3 million) restricted cash with Minsheng Trust as collateral. In addition, the Company’s CEO, Mr. Zhihong Jia and his wife, Ms. Lili Huang, jointly signed a guarantee agreement with the Minsheng Trust, to provide a guarantee for the loan.</t>
  </si>
  <si>
    <t>Short Term Loans (Detail) - USD ($)</t>
  </si>
  <si>
    <t>Short Term Debt [Line Items]</t>
  </si>
  <si>
    <t>Current portion of long-term loan payable</t>
  </si>
  <si>
    <t>Bank of Hubei Wuhan Jiang’an Branch</t>
  </si>
  <si>
    <t>[4]</t>
  </si>
  <si>
    <t>The current portion of loans payable to Yantai Huanshan Road Branch of Evergrowing Bank (see note (f) below)).</t>
  </si>
  <si>
    <t>Loan payable to Bank of Hubei, Wuhan Jiang’an Branch with an aggregate amount of approximately $3.1 million (RMB 20 million) originated on November 12, 2015, with a maturity date of November 12, 2016. The annual interest rate was 6.7%. This loan is secured by the Company’s building and land use rights with carrying value of approximately $5.9 million. In addition, the Company's subsidiary Wuhan Kingold and Mr. Zhihong Jia, Chairman and Chief Executive Officer of the Company, separately signed a maximum guarantee agreement with the bank, to provide a maximum amount of approximately $3.7 million (RMB 24 million) guarantee for a line of credit of approximately $3.1 million (RMB 20 million) from Bank of Hubei during September 24, 2015 through September 24, 2018.</t>
  </si>
  <si>
    <t>Long Term Loans (Detail) - USD ($)</t>
  </si>
  <si>
    <t>Total long term loans</t>
  </si>
  <si>
    <t>Qixia Branch of Evergrowing Bank [Member]</t>
  </si>
  <si>
    <t>Huangshan Road Branch of Evergrowing Bank [Member]</t>
  </si>
  <si>
    <t>Anxin Trust [Member]</t>
  </si>
  <si>
    <t>Loans payable to Evergrowing Bank  Qixia Branch. On December 18, 2015, Wuhan Kingold signed a loan agreement with the Qixia Branch of Evergrowing Bank in the amount of approximately $31.0 million (RMB 200 million) for the purpose of acquiring the Jewelry Park project (see Note 5). The loan period is from December 18, 2015 to December 15, 2017 with the annual interest of 7.5%. The loan is secured by 1,300,000 grams of Au9999 gold with carrying value of approximately $41.7 million. In addition, the Company’s CEO, Mr. Zhihong Jia signed a guarantee agreement with the bank, to provide a guarantee for the loan. In January 2016, Wuhan Kingold signed two Loan Agreements of Circulating Funds with the Qixia Branch of Evergrowing Bank for loans of approximately $124.0 million (RMB 800 million) in aggregate. The purpose of the loans is purchasing gold. The terms of loans are two years and bear fixed interest of 7.5% per year. The loans are subject to certain covenants required by the agreements. The loans are secured by 5,000,000 grams of Au9999 gold in aggregate with carrying value of approximately $160.5 million and are jointly guaranteed by Mr. Zhihong Jia, the CEO and Chairman of the Company. Both loans are due in January 2018. The repayment of the loans may be accelerated under certain conditions, including upon a default of principal or interest payment when due, breach of representations or warranties, certain cross-defaults, upon the occurrence of certain material events affecting the financial viability of Wuhan Kingold, and other customary conditions</t>
  </si>
  <si>
    <t>Loans payable to Evergrowing Bank- Yantai Huanshan Road Branch. From February 24, 2016 to March 24, 2016, Wuhan Kingold signed ten Loan Agreements with the Yantai Huanshan Road Branch of Evergrowing Bank for a total of approximately $155.1 million (RMB 1 billion) in aggregate. The purpose of the loans are for purchasing gold. The terms of loans are two years and bear fixed interest of 7% per year. The loans are subject to certain covenants required by the agreements. The loans are secured by 5,828,750 gram of Au9999 gold in aggregate with carrying value of approximately $187.1 million and are jointly guaranteed by Mr. Zhihong Jia, the CEO and Chairman of the Company. Based on the loan repayment plan as specified in the loan agreements, RMB 1 million (equivalent to $155,054) should be repaid on August 23, 2016 and additional RMB 1 million (equivalent to $155,054) should be repaid on February 23, 2017 and accordingly these amounts have been reclassified as the current portion of the long-term loans (see note (d) above). The remaining loans are due in February to March 2018. The repayment of the loans may be accelerated under certain conditions, including upon a default of principal or interest payment when due, breach of representations or warranties, certain cross-defaults, upon the occurrence of certain material events affecting the financial viability of Wuhan Kingold, and other customary conditions. The repayment requirement is listed below:</t>
  </si>
  <si>
    <t>Loans payable to Anxin Trust Co., Ltd. In January 2016, Wuhan Kingold signed a Collective Trust Loan Agreement with Anxin Trust Co., Ltd. (“Anxin Trust”). The agreement allows the Company to access of approximately $457 million (RMB 3 billion) within 60 months. Each individual loan will bear a fixed annual interest of 14.8% with a term of 36 months or less. The loan is subject to certain covenants required by the agreement. The purpose of this trust loan is to provide working capital for the Company to purchase gold. The loan is secured by 1,700,000 gram of Au9999 gold in aggregate with carrying value of approximately $54.6 million. There is no financial covenant requirement for this loan. The loan is also jointly guaranteed by Mr. Zhihong Jia, the CEO and Chairman of the Company. As of the date of this report, the Company received an aggregate of approximately $45.3 million (RMB 292 million) from the loan. For the three months ended March 31, 2016 and 2015, total interest for long term loans capitalized on the Jewelry Park project (see Note 5) was $Nil and $1,085,540, respectively.</t>
  </si>
  <si>
    <t>Loans payable to Evergrowing Bank (Detail) - USD ($)</t>
  </si>
  <si>
    <t>Schedule Of Repayment Requirement [Line Items]</t>
  </si>
  <si>
    <t>Current portion</t>
  </si>
  <si>
    <t>Long-term portion</t>
  </si>
  <si>
    <t>August 23, 2016</t>
  </si>
  <si>
    <t>February 23, 2017</t>
  </si>
  <si>
    <t>August 23, 2017</t>
  </si>
  <si>
    <t>February 23, 2018 - March 24, 2018</t>
  </si>
  <si>
    <t>Debts Payable - Additional Information (Detail) ¥ in Millions</t>
  </si>
  <si>
    <t>Aug. 12, 2014USD ($)</t>
  </si>
  <si>
    <t>Aug. 12, 2014CNY (¥)</t>
  </si>
  <si>
    <t>Mar. 26, 2015USD ($)</t>
  </si>
  <si>
    <t>Mar. 26, 2015CNY (¥)</t>
  </si>
  <si>
    <t>Apr. 02, 2015USD ($)</t>
  </si>
  <si>
    <t>Feb. 09, 2015USD ($)</t>
  </si>
  <si>
    <t>Feb. 09, 2015CNY (¥)</t>
  </si>
  <si>
    <t>Debts Payable [Line Items]</t>
  </si>
  <si>
    <t>Debt Instrument, Face Amount</t>
  </si>
  <si>
    <t>Proceeds from Issuance of Debt</t>
  </si>
  <si>
    <t>Debt Instrument, Interest Rate, Stated Percentage</t>
  </si>
  <si>
    <t>6.00%</t>
  </si>
  <si>
    <t>Debt Issuance Cost</t>
  </si>
  <si>
    <t>Interest and Debt Expense</t>
  </si>
  <si>
    <t>Amortization of Financing Costs</t>
  </si>
  <si>
    <t>NAFMII [Member]</t>
  </si>
  <si>
    <t>Private Placement Agreemet [Member]</t>
  </si>
  <si>
    <t>Credit Agent Agreement [Member]</t>
  </si>
  <si>
    <t>Debts Payable (Detail) ¥ in Millions</t>
  </si>
  <si>
    <t>Gross Debts Payable for Phase One</t>
  </si>
  <si>
    <t>Deferred financing cost</t>
  </si>
  <si>
    <t>Debts Payable, net</t>
  </si>
  <si>
    <t>Deposits payable - Jewelry park - Additional Information (Detail)</t>
  </si>
  <si>
    <t>Aug. 31, 2015m²ft²</t>
  </si>
  <si>
    <t>Area of Real Estate Property | m²</t>
  </si>
  <si>
    <t>Kingold Jewelry Park</t>
  </si>
  <si>
    <t>Sale Price Of Real Estate Property Per Square Meter</t>
  </si>
  <si>
    <t>Area of Real Estate Property | ft²</t>
  </si>
  <si>
    <t>Proceeds from Deposits on Real Estate Sales</t>
  </si>
  <si>
    <t>Related Party Transaction - Additional Information (Detail) - USD ($)</t>
  </si>
  <si>
    <t>Related Party Transaction [Line Items]</t>
  </si>
  <si>
    <t>Advances to Affiliate</t>
  </si>
  <si>
    <t>Chairman and Chief Executive Officer</t>
  </si>
  <si>
    <t>Income Taxes - Additional Information (Detail) - USD ($)</t>
  </si>
  <si>
    <t>Income Taxes [Line Items]</t>
  </si>
  <si>
    <t>Net operating loss carry forwards</t>
  </si>
  <si>
    <t>Net operating loss carry forwards, expiration date</t>
  </si>
  <si>
    <t>Net operating loss carry forwards, valuation allowance</t>
  </si>
  <si>
    <t>Net operating loss carry forwards, increase in the valuation allowance</t>
  </si>
  <si>
    <t>Deferred income tax assets</t>
  </si>
  <si>
    <t>Applicable income tax rate</t>
  </si>
  <si>
    <t>25.00%</t>
  </si>
  <si>
    <t>Income (loss) from Continuing Operations before Income Taxes (Detail) - USD ($)</t>
  </si>
  <si>
    <t>Schedule of Income Before Income Tax [Line Items]</t>
  </si>
  <si>
    <t>Income from operations before taxes</t>
  </si>
  <si>
    <t>United States</t>
  </si>
  <si>
    <t>Foreign</t>
  </si>
  <si>
    <t>Components of Income Tax Provision (Detail) - USD ($)</t>
  </si>
  <si>
    <t>Current tax provision</t>
  </si>
  <si>
    <t>Federal</t>
  </si>
  <si>
    <t>State</t>
  </si>
  <si>
    <t>Current Income Tax Expense (Benefit), Total</t>
  </si>
  <si>
    <t>Deferred tax provision (recovery)</t>
  </si>
  <si>
    <t>Deferred Income Tax Expense (Benefit), Total</t>
  </si>
  <si>
    <t>Income tax provision</t>
  </si>
  <si>
    <t>Components Of Deferred Tax Assets and Deferred Tax Liability (Detail) - USD ($)</t>
  </si>
  <si>
    <t>Deferred tax assets:</t>
  </si>
  <si>
    <t>Deferred tax assets from net operating losses from parent company</t>
  </si>
  <si>
    <t>Valuation allowance</t>
  </si>
  <si>
    <t>Deferred tax assets</t>
  </si>
  <si>
    <t>Deferred tax liability:</t>
  </si>
  <si>
    <t>Deferred tax liability from capitalized interest</t>
  </si>
  <si>
    <t>Earnings Per Share - Additional Information (Detail) - $ / shares</t>
  </si>
  <si>
    <t>Mar. 26, 2015</t>
  </si>
  <si>
    <t>Earnings Per Share Disclosure [Line Items]</t>
  </si>
  <si>
    <t>Share-based Compensation Arrangements by Share-based Payment Award, Options, Exercises in Period, Weighted Average Exercise Price</t>
  </si>
  <si>
    <t>Stock Option</t>
  </si>
  <si>
    <t>Antidilutive Securities Excluded from Computation of Earnings Per Share, Amount</t>
  </si>
  <si>
    <t>Warrant</t>
  </si>
  <si>
    <t>Class of Warrant or Right, Exercise Price of Warrants or Rights</t>
  </si>
  <si>
    <t>Incremental Common Shares Attributable to Dilutive Effect of Call Options and Warrants</t>
  </si>
  <si>
    <t>Options - Additional Information (Detail) - USD ($)</t>
  </si>
  <si>
    <t>Apr. 01, 2012</t>
  </si>
  <si>
    <t>Jan. 09, 2012</t>
  </si>
  <si>
    <t>Feb. 25, 2015</t>
  </si>
  <si>
    <t>Jul. 16, 2013</t>
  </si>
  <si>
    <t>Share-based Compensation Arrangement by Share-based Payment Award [Line Items]</t>
  </si>
  <si>
    <t>Options granted, exercise price</t>
  </si>
  <si>
    <t>Stock compensation expense</t>
  </si>
  <si>
    <t>Options granted</t>
  </si>
  <si>
    <t>Fair value assumptions, volatility rate</t>
  </si>
  <si>
    <t>124.81%</t>
  </si>
  <si>
    <t>Fair value assumptions, risk free interest rate</t>
  </si>
  <si>
    <t>1.98%</t>
  </si>
  <si>
    <t>Fair value assumptions, expected term</t>
  </si>
  <si>
    <t>Fair value of options</t>
  </si>
  <si>
    <t>Stock Option | On date three months after Initial Vesting Date and on such date every third month thereafter</t>
  </si>
  <si>
    <t>Options granted, exercisable percentage</t>
  </si>
  <si>
    <t>6.25%</t>
  </si>
  <si>
    <t>Stock Options After Stockholder Approval</t>
  </si>
  <si>
    <t>Stock Options Granted In 2011</t>
  </si>
  <si>
    <t>Stock option grants</t>
  </si>
  <si>
    <t>Members of Management and Directors | Stock Option</t>
  </si>
  <si>
    <t>Chief Financial Officer | Stock Option</t>
  </si>
  <si>
    <t>124.50%</t>
  </si>
  <si>
    <t>2.23%</t>
  </si>
  <si>
    <t>Non-Employee Directors</t>
  </si>
  <si>
    <t>Non-Employee Directors | Stock Option</t>
  </si>
  <si>
    <t>118.01%</t>
  </si>
  <si>
    <t>2.55%</t>
  </si>
  <si>
    <t>6 years 3 months</t>
  </si>
  <si>
    <t>Non employee Directors One</t>
  </si>
  <si>
    <t>Non employee Directors One | Stock Option</t>
  </si>
  <si>
    <t>115.20%</t>
  </si>
  <si>
    <t>1.96%</t>
  </si>
  <si>
    <t>Stock Option Activity (Detail) - USD ($)</t>
  </si>
  <si>
    <t>Number of options Outstanding</t>
  </si>
  <si>
    <t>Number of options Granted</t>
  </si>
  <si>
    <t>Number of options Forfeited</t>
  </si>
  <si>
    <t>Number of options Exercised</t>
  </si>
  <si>
    <t>Number of options Exercisable</t>
  </si>
  <si>
    <t>Weighted Average Exercise Price Outstanding</t>
  </si>
  <si>
    <t>Weighted Average Exercise Price Granted</t>
  </si>
  <si>
    <t>Weighted Average Exercise Price Forfeited</t>
  </si>
  <si>
    <t>Weighted Average Exercise Price Exercised</t>
  </si>
  <si>
    <t>Weighted Average Exercise Price Exercisable</t>
  </si>
  <si>
    <t>Weighted Average Remaining Life in Years Outstanding</t>
  </si>
  <si>
    <t>5 years 6 months 4 days</t>
  </si>
  <si>
    <t>5 years 9 months 4 days</t>
  </si>
  <si>
    <t>Weighted Average Remaining Life in Years Granted</t>
  </si>
  <si>
    <t>0 years</t>
  </si>
  <si>
    <t>Weighted Average Remaining Life in Years Exercisable</t>
  </si>
  <si>
    <t>5 years 5 months 1 day</t>
  </si>
  <si>
    <t>5 years 7 months 17 days</t>
  </si>
  <si>
    <t>Aggregate Intrinsic Value Outstanding</t>
  </si>
  <si>
    <t>Aggregate Intrinsic Value Granted</t>
  </si>
  <si>
    <t>Aggregate Intrinsic Value Forfeited</t>
  </si>
  <si>
    <t>Aggregate Intrinsic Value Exercised</t>
  </si>
  <si>
    <t>Aggregate Intrinsic Value Exercisable</t>
  </si>
  <si>
    <t>WARRANTS - Additional Information (Detail) - USD ($)</t>
  </si>
  <si>
    <t>Aug. 12, 2015</t>
  </si>
  <si>
    <t>Jan. 13, 2011</t>
  </si>
  <si>
    <t>Share-based Compensation Arrangement by Share-based Payment Award, Options, Grants in Period, Intrinsic Value</t>
  </si>
  <si>
    <t>Selling, General and Administrative Expense, Total</t>
  </si>
  <si>
    <t>Warrant [Member]</t>
  </si>
  <si>
    <t>Class of Warrant or Right, Outstanding</t>
  </si>
  <si>
    <t>Bespoke Independent Partners [Member]</t>
  </si>
  <si>
    <t>Class of Warrant or Right, Issued</t>
  </si>
  <si>
    <t>Investment Warrants Expiration Date 1</t>
  </si>
  <si>
    <t>Jun. 29,
		2016</t>
  </si>
  <si>
    <t>Bespoke Independent Partners [Member] | Warrant [Member]</t>
  </si>
  <si>
    <t>Share Based Compensation Arrangement By Share Based Payment Award Fair Value Assumptions Expected Volatility Rate</t>
  </si>
  <si>
    <t>81.00%</t>
  </si>
  <si>
    <t>Share Based Compensation Arrangement By Share Based Payment Award Fair Value Assumptions Risk Free Interest Rate</t>
  </si>
  <si>
    <t>0.84%</t>
  </si>
  <si>
    <t>Sharebased Compensation Arrangement By Sharebased Payment Award Fair Value Assumptions Expected Term 1</t>
  </si>
  <si>
    <t>1 year 3 months</t>
  </si>
  <si>
    <t>Bespoke Independent Partners [Member] | Warrant [Member] | Wallington Investment Holdings Ltd [Member]</t>
  </si>
  <si>
    <t>Warrants and Rights Outstanding</t>
  </si>
  <si>
    <t>Bespoke Independent Partners [Member] | Warrant [Member] | Rodman Renshaw, LLC [Member]</t>
  </si>
  <si>
    <t>Bespoke Independent Partners [Member] | Maximum [Member]</t>
  </si>
  <si>
    <t>Bespoke Independent Partners [Member] | Minimum [Member]</t>
  </si>
  <si>
    <t>Summary of Status of Warrants Activities (Detail) - Warrant [Member]</t>
  </si>
  <si>
    <t>Mar. 31, 2016$ / sharesshares</t>
  </si>
  <si>
    <t>Number of Warrants</t>
  </si>
  <si>
    <t>Outstanding, December 31, 2015 | shares</t>
  </si>
  <si>
    <t>Granted | shares</t>
  </si>
  <si>
    <t>Forfeited | shares</t>
  </si>
  <si>
    <t>Exercised | shares</t>
  </si>
  <si>
    <t>Outstanding, March 31, 2016 | shares</t>
  </si>
  <si>
    <t>Weighted Average Exercise Price</t>
  </si>
  <si>
    <t>Outstanding, December 31, 2015 | $ / shares</t>
  </si>
  <si>
    <t>Granted | $ / shares</t>
  </si>
  <si>
    <t>Forfeited | $ / shares</t>
  </si>
  <si>
    <t>Exercised | $ / shares</t>
  </si>
  <si>
    <t>Outstanding, March 31, 2016 | $ / shares</t>
  </si>
  <si>
    <t>Weighted average Remaining Life in Years</t>
  </si>
  <si>
    <t>Outstanding at beginning of period</t>
  </si>
  <si>
    <t>7 months 17 days</t>
  </si>
  <si>
    <t>Outstanding at end of period</t>
  </si>
  <si>
    <t>Non-Controlling Interest - Additional Information (Detail)</t>
  </si>
  <si>
    <t>Noncontrolling Interest [Line Items]</t>
  </si>
  <si>
    <t>Minority Interest Ownership Percentage By Parent</t>
  </si>
  <si>
    <t>Reconciliation Of Noncontrolling Interest (Detail) - USD ($)</t>
  </si>
  <si>
    <t>Beginning Balance</t>
  </si>
  <si>
    <t>Capital Contribution</t>
  </si>
  <si>
    <t>Proportionate share of Net loss</t>
  </si>
  <si>
    <t>Foreign currency translation gain</t>
  </si>
  <si>
    <t>Ending Balance</t>
  </si>
  <si>
    <t>Concentrations and Risks - Additional Information (Detail) - USD ($)</t>
  </si>
  <si>
    <t>Concentration Risk [Line Items]</t>
  </si>
  <si>
    <t>Concentration of risk percentage</t>
  </si>
  <si>
    <t>10.00%</t>
  </si>
  <si>
    <t>China income tax</t>
  </si>
  <si>
    <t>Cash balance excess of FDIC insurance limits</t>
  </si>
  <si>
    <t>China income tax | Geographic Concentration Risk | Assets, Total</t>
  </si>
  <si>
    <t>China income tax | Geographic Concentration Risk | Sales</t>
  </si>
  <si>
    <t>British Virgin Islands</t>
  </si>
  <si>
    <t>Cash balance with in United States</t>
  </si>
  <si>
    <t>Gold Lease Transactions - Additional Information (Detail) ¥ in Thousands, $ in Thousands</t>
  </si>
  <si>
    <t>Apr. 10, 2015USD ($)kg</t>
  </si>
  <si>
    <t>Apr. 10, 2015CNY (¥)kg</t>
  </si>
  <si>
    <t>Mar. 31, 2016USD ($)kg</t>
  </si>
  <si>
    <t>Sep. 30, 2015USD ($)kg</t>
  </si>
  <si>
    <t>Sep. 30, 2015CNY (¥)</t>
  </si>
  <si>
    <t>Mar. 31, 2016CNY (¥)kg</t>
  </si>
  <si>
    <t>Sep. 30, 2015CNY (¥)kg</t>
  </si>
  <si>
    <t>Gold Lease Transactions [Line Items]</t>
  </si>
  <si>
    <t>Proceeds from secured lines of credit | $</t>
  </si>
  <si>
    <t>Gold Lease Outstanding</t>
  </si>
  <si>
    <t>Gold Lease Outstanding Returned</t>
  </si>
  <si>
    <t>Shanghai Pudong Development Bank Ltd</t>
  </si>
  <si>
    <t>Cash deposit | $</t>
  </si>
  <si>
    <t>Deposits Returned Amount | $</t>
  </si>
  <si>
    <t>Gold lease transaction with CITIC Bank</t>
  </si>
  <si>
    <t>Gold lease transactions [Member] | China Construction Bank</t>
  </si>
  <si>
    <t>Line of credit facility, interest rate during period</t>
  </si>
  <si>
    <t>5.70%</t>
  </si>
  <si>
    <t>Proceeds from secured lines of credit</t>
  </si>
  <si>
    <t>Deposits Returned Amount</t>
  </si>
  <si>
    <t>Operating Leased Asset Residual Value</t>
  </si>
  <si>
    <t>Gold lease transactions [Member] | Shanghai Pudong Development Bank Ltd</t>
  </si>
  <si>
    <t>3.20%</t>
  </si>
  <si>
    <t>Gold lease transactions [Member] | Shanghai Pudong Development Bank Ltd | Maximum [Member]</t>
  </si>
  <si>
    <t>Gold lease transactions [Member] | Shanghai Pudong Development Bank Ltd | Minimum [Member]</t>
  </si>
  <si>
    <t>2.80%</t>
  </si>
  <si>
    <t>Gold lease transactions [Member] | CITIC Bank</t>
  </si>
  <si>
    <t>Gold lease transactions [Member] | Commerce Bank of China</t>
  </si>
  <si>
    <t>2.75%</t>
  </si>
  <si>
    <t>Interest expense, debt | $</t>
  </si>
  <si>
    <t>Commitments and Contingencies - Additional Information (Detail) $ / shares in Units, ¥ in Millions</t>
  </si>
  <si>
    <t>Aug. 12, 2015USD ($)$ / sharesshares</t>
  </si>
  <si>
    <t>Aug. 31, 2015USD ($)</t>
  </si>
  <si>
    <t>Mar. 31, 2016USD ($)$ / sharesshares</t>
  </si>
  <si>
    <t>Purchase Commitment, Remaining Minimum Amount Committed</t>
  </si>
  <si>
    <t>Bespoke Independent Partners</t>
  </si>
  <si>
    <t>Class of Warrant or Right, Issued | shares</t>
  </si>
  <si>
    <t>Class of Warrant or Right, Exercise Price of Warrants or Rights | $ / shares</t>
  </si>
  <si>
    <t>Service Fees | $</t>
  </si>
  <si>
    <t>Bespoke Independent Partners | Minimum [Member]</t>
  </si>
  <si>
    <t>Bespoke Independent Partners | Maximum [Member]</t>
  </si>
  <si>
    <t>Retainer Fee | Bespoke Independent Partners</t>
  </si>
  <si>
    <t>Other Commitment, Total | $</t>
  </si>
  <si>
    <t>Due Diligence Fee | Bespoke Independent Partners</t>
  </si>
  <si>
    <t>Convertible Note Purchase Agreement - Additional Information (Detail) - USD ($) $ in Millions</t>
  </si>
  <si>
    <t>Apr. 02, 2015</t>
  </si>
  <si>
    <t>Debt Conversion, Description</t>
  </si>
  <si>
    <t>the Holder has the right, at its option, to convert the principal amount of the Note or any portion of such principal amount which is $1,000 or an integral multiple of $1,000 in excess thereof, into shares of common stock at the applicable conversion rate. The conversion rate is initially 869.57 shares of common stock per $1,000 principal amount of Note (equivalent to an initial conversion price of approximately $1.15 per share)</t>
  </si>
  <si>
    <t>Letter of Credit [Member]</t>
  </si>
  <si>
    <t>Subsequent Events - Additional Information (Detail) $ / shares in Units, ¥ in Thousands</t>
  </si>
  <si>
    <t>Mar. 09, 2016USD ($)kg</t>
  </si>
  <si>
    <t>Mar. 09, 2016CNY (¥)</t>
  </si>
  <si>
    <t>Aug. 12, 2015shares</t>
  </si>
  <si>
    <t>Apr. 29, 2016USD ($)</t>
  </si>
  <si>
    <t>Apr. 29, 2016CNY (¥)</t>
  </si>
  <si>
    <t>Apr. 27, 2016USD ($)</t>
  </si>
  <si>
    <t>Apr. 27, 2016CNY (¥)</t>
  </si>
  <si>
    <t>Apr. 26, 2016USD ($)kg</t>
  </si>
  <si>
    <t>Apr. 26, 2016CNY (¥)</t>
  </si>
  <si>
    <t>Apr. 19, 2016$ / sharesshares</t>
  </si>
  <si>
    <t>Mar. 31, 2016USD ($)kg$ / sharesshares</t>
  </si>
  <si>
    <t>Dec. 31, 2015USD ($)kg</t>
  </si>
  <si>
    <t>Apr. 26, 2016CNY (¥)kg</t>
  </si>
  <si>
    <t>Mar. 09, 2016CNY (¥)kg</t>
  </si>
  <si>
    <t>Subsequent Event [Line Items]</t>
  </si>
  <si>
    <t>Proceeds From Secured Lines Of Credit | $</t>
  </si>
  <si>
    <t>Chang'an International Trust Co., Ltd [Member]</t>
  </si>
  <si>
    <t>Proceeds From Secured Lines Of Credit</t>
  </si>
  <si>
    <t>Deposits, Total</t>
  </si>
  <si>
    <t>13.00%</t>
  </si>
  <si>
    <t>Subsequent Event | Bespoke Independent Partners</t>
  </si>
  <si>
    <t>Subsequent Event | The National Trust Ltd [Member]</t>
  </si>
  <si>
    <t>Debt Instrument, Periodic Payment, Total</t>
  </si>
  <si>
    <t>Subsequent Event | The National Trust Ltd [Member] | First Installment [Member]</t>
  </si>
  <si>
    <t>Subsequent Event | The National Trust Ltd [Member] | Second Installment [Member]</t>
  </si>
  <si>
    <t>Subsequent Event | Chang'an International Trust Co., Ltd [Member]</t>
  </si>
  <si>
    <t>Subsequent Event | Guoming Trust limited [Member]</t>
  </si>
  <si>
    <t>4.10%</t>
  </si>
  <si>
    <t>8.00%</t>
  </si>
</sst>
</file>

<file path=xl/styles.xml><?xml version="1.0" encoding="utf-8"?>
<styleSheet xmlns="http://schemas.openxmlformats.org/spreadsheetml/2006/main">
  <numFmts count="8">
    <numFmt formatCode="_(&quot;$ &quot;#,##0_);_(&quot;$ &quot;(#,##0)" numFmtId="165"/>
    <numFmt formatCode="_(&quot;$ &quot;#,##0.000_);_(&quot;$ &quot;(#,##0.000)" numFmtId="166"/>
    <numFmt formatCode="_(&quot;$ &quot;#,##0.00_);_(&quot;$ &quot;(#,##0.00)" numFmtId="167"/>
    <numFmt formatCode="_(&quot;¥ &quot;#,##0.0000_);_(&quot;¥ &quot;(#,##0.0000)" numFmtId="168"/>
    <numFmt formatCode="#,##0.0_);(#,##0.0)" numFmtId="169"/>
    <numFmt formatCode="_(&quot;¥ &quot;#,##0.0_);_(&quot;¥ &quot;(#,##0.0)" numFmtId="170"/>
    <numFmt formatCode="_(&quot;¥ &quot;#,##0_);_(&quot;¥ &quot;(#,##0)" numFmtId="171"/>
    <numFmt formatCode="_(&quot;$ &quot;#,##0.0_);_(&quot;$ &quot;(#,##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1089531</v>
      </c>
    </row>
    <row spans="1:3" r="11">
      <c t="s" s="4" r="A11">
        <v>17</v>
      </c>
      <c t="s" s="4" r="B11">
        <v>18</v>
      </c>
    </row>
    <row spans="1:3" r="12">
      <c t="s" s="4" r="A12">
        <v>19</v>
      </c>
      <c t="s" s="4" r="B12">
        <v>20</v>
      </c>
    </row>
    <row spans="1:3" r="13">
      <c t="s" s="4" r="A13">
        <v>21</v>
      </c>
      <c t="s" s="4" r="B13">
        <v>22</v>
      </c>
    </row>
    <row spans="1:3" r="14">
      <c t="s" s="4" r="A14">
        <v>23</v>
      </c>
      <c t="n" s="6" r="C14">
        <v>659635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67</v>
      </c>
      <c t="s" s="2" r="B1">
        <v>1</v>
      </c>
    </row>
    <row spans="1:2" r="2">
      <c t="s" s="2" r="B2">
        <v>2</v>
      </c>
    </row>
    <row spans="1:2" r="3">
      <c t="s" s="3" r="A3">
        <v>162</v>
      </c>
    </row>
    <row spans="1:2" r="4">
      <c t="s" s="4" r="A4">
        <v>167</v>
      </c>
      <c t="s" s="4" r="B4">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69</v>
      </c>
      <c t="s" s="2" r="B1">
        <v>1</v>
      </c>
    </row>
    <row spans="1:2" r="2">
      <c t="s" s="2" r="B2">
        <v>2</v>
      </c>
    </row>
    <row spans="1:2" r="3">
      <c t="s" s="3" r="A3">
        <v>170</v>
      </c>
    </row>
    <row spans="1:2" r="4">
      <c t="s" s="4" r="A4">
        <v>171</v>
      </c>
      <c t="s" s="4" r="B4">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85</v>
      </c>
      <c t="s" s="2" r="B1">
        <v>1</v>
      </c>
    </row>
    <row spans="1:2" r="2">
      <c t="s" s="2" r="B2">
        <v>2</v>
      </c>
    </row>
    <row spans="1:2" r="3">
      <c t="s" s="3" r="A3">
        <v>186</v>
      </c>
    </row>
    <row spans="1:2" r="4">
      <c t="s" s="4" r="A4">
        <v>187</v>
      </c>
      <c t="s" s="4" r="B4">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3266877</v>
      </c>
      <c t="n" s="7" r="C3">
        <v>3100569</v>
      </c>
    </row>
    <row spans="1:3" r="4">
      <c t="s" s="4" r="A4">
        <v>28</v>
      </c>
      <c t="n" s="6" r="B4">
        <v>42599678</v>
      </c>
      <c t="n" s="6" r="C4">
        <v>26649687</v>
      </c>
    </row>
    <row spans="1:3" r="5">
      <c t="s" s="4" r="A5">
        <v>29</v>
      </c>
      <c t="n" s="6" r="B5">
        <v>887683</v>
      </c>
      <c t="n" s="6" r="C5">
        <v>1624323</v>
      </c>
    </row>
    <row spans="1:3" r="6">
      <c t="s" s="4" r="A6">
        <v>30</v>
      </c>
      <c t="n" s="6" r="B6">
        <v>503893855</v>
      </c>
      <c t="n" s="6" r="C6">
        <v>298303185</v>
      </c>
    </row>
    <row spans="1:3" r="7">
      <c t="s" s="4" r="A7">
        <v>31</v>
      </c>
      <c t="n" s="6" r="B7">
        <v>3119680</v>
      </c>
      <c t="n" s="6" r="C7">
        <v>1046032</v>
      </c>
    </row>
    <row spans="1:3" r="8">
      <c t="s" s="4" r="A8">
        <v>32</v>
      </c>
      <c t="n" s="6" r="B8">
        <v>44907520</v>
      </c>
      <c t="n" s="6" r="C8">
        <v>15526002</v>
      </c>
    </row>
    <row spans="1:3" r="9">
      <c t="s" s="4" r="A9">
        <v>33</v>
      </c>
      <c t="n" s="6" r="B9">
        <v>608675293</v>
      </c>
      <c t="n" s="6" r="C9">
        <v>346249798</v>
      </c>
    </row>
    <row spans="1:3" r="10">
      <c t="s" s="4" r="A10">
        <v>34</v>
      </c>
      <c t="n" s="6" r="B10">
        <v>7396378</v>
      </c>
      <c t="n" s="6" r="C10">
        <v>7622509</v>
      </c>
    </row>
    <row spans="1:3" r="11">
      <c t="s" s="3" r="A11">
        <v>35</v>
      </c>
    </row>
    <row spans="1:3" r="12">
      <c t="s" s="4" r="A12">
        <v>36</v>
      </c>
      <c t="n" s="6" r="B12">
        <v>9357810</v>
      </c>
      <c t="n" s="6" r="C12">
        <v>9296763</v>
      </c>
    </row>
    <row spans="1:3" r="13">
      <c t="s" s="4" r="A13">
        <v>37</v>
      </c>
      <c t="n" s="6" r="B13">
        <v>132262641</v>
      </c>
      <c t="n" s="6" r="C13">
        <v>105844259</v>
      </c>
    </row>
    <row spans="1:3" r="14">
      <c t="s" s="4" r="A14">
        <v>38</v>
      </c>
      <c t="n" s="6" r="B14">
        <v>149690</v>
      </c>
      <c t="n" s="6" r="C14">
        <v>148713</v>
      </c>
    </row>
    <row spans="1:3" r="15">
      <c t="s" s="4" r="A15">
        <v>39</v>
      </c>
      <c t="n" s="6" r="B15">
        <v>454232</v>
      </c>
      <c t="n" s="6" r="C15">
        <v>454180</v>
      </c>
    </row>
    <row spans="1:3" r="16">
      <c t="s" s="4" r="A16">
        <v>40</v>
      </c>
      <c t="n" s="6" r="B16">
        <v>149620751</v>
      </c>
      <c t="n" s="6" r="C16">
        <v>123366424</v>
      </c>
    </row>
    <row spans="1:3" r="17">
      <c t="s" s="4" r="A17">
        <v>41</v>
      </c>
      <c t="n" s="6" r="B17">
        <v>758296044</v>
      </c>
      <c t="n" s="6" r="C17">
        <v>469616222</v>
      </c>
    </row>
    <row spans="1:3" r="18">
      <c t="s" s="3" r="A18">
        <v>42</v>
      </c>
    </row>
    <row spans="1:3" r="19">
      <c t="s" s="4" r="A19">
        <v>43</v>
      </c>
      <c t="n" s="6" r="B19">
        <v>49927512</v>
      </c>
      <c t="n" s="6" r="C19">
        <v>55455428</v>
      </c>
    </row>
    <row spans="1:3" r="20">
      <c t="s" s="4" r="A20">
        <v>44</v>
      </c>
      <c t="n" s="6" r="B20">
        <v>0</v>
      </c>
      <c t="n" s="6" r="C20">
        <v>61471962</v>
      </c>
    </row>
    <row spans="1:3" r="21">
      <c t="s" s="4" r="A21">
        <v>45</v>
      </c>
      <c t="n" s="6" r="B21">
        <v>36437781</v>
      </c>
      <c t="n" s="6" r="C21">
        <v>23876642</v>
      </c>
    </row>
    <row spans="1:3" r="22">
      <c t="s" s="4" r="A22">
        <v>46</v>
      </c>
      <c t="n" s="6" r="B22">
        <v>22327831</v>
      </c>
      <c t="n" s="6" r="C22">
        <v>22182171</v>
      </c>
    </row>
    <row spans="1:3" r="23">
      <c t="s" s="4" r="A23">
        <v>47</v>
      </c>
      <c t="n" s="6" r="B23">
        <v>3995749</v>
      </c>
      <c t="n" s="6" r="C23">
        <v>6355979</v>
      </c>
    </row>
    <row spans="1:3" r="24">
      <c t="s" s="4" r="A24">
        <v>48</v>
      </c>
      <c t="n" s="6" r="B24">
        <v>450025</v>
      </c>
      <c t="n" s="6" r="C24">
        <v>200059</v>
      </c>
    </row>
    <row spans="1:3" r="25">
      <c t="s" s="4" r="A25">
        <v>49</v>
      </c>
      <c t="n" s="6" r="B25">
        <v>4878962</v>
      </c>
      <c t="n" s="6" r="C25">
        <v>1119918</v>
      </c>
    </row>
    <row spans="1:3" r="26">
      <c t="s" s="4" r="A26">
        <v>50</v>
      </c>
      <c t="n" s="6" r="B26">
        <v>262059</v>
      </c>
      <c t="n" s="6" r="C26">
        <v>710104</v>
      </c>
    </row>
    <row spans="1:3" r="27">
      <c t="s" s="4" r="A27">
        <v>51</v>
      </c>
      <c t="n" s="6" r="B27">
        <v>118279919</v>
      </c>
      <c t="n" s="6" r="C27">
        <v>171372263</v>
      </c>
    </row>
    <row spans="1:3" r="28">
      <c t="s" s="4" r="A28">
        <v>52</v>
      </c>
      <c t="n" s="6" r="B28">
        <v>2045934</v>
      </c>
      <c t="n" s="6" r="C28">
        <v>1774993</v>
      </c>
    </row>
    <row spans="1:3" r="29">
      <c t="s" s="4" r="A29">
        <v>53</v>
      </c>
      <c t="n" s="6" r="B29">
        <v>355074542</v>
      </c>
      <c t="n" s="6" r="C29">
        <v>30808571</v>
      </c>
    </row>
    <row spans="1:3" r="30">
      <c t="s" s="4" r="A30">
        <v>54</v>
      </c>
      <c t="n" s="7" r="B30">
        <v>475400395</v>
      </c>
      <c t="n" s="7" r="C30">
        <v>203955827</v>
      </c>
    </row>
    <row spans="1:3" r="31">
      <c t="s" s="4" r="A31">
        <v>55</v>
      </c>
      <c t="s" s="4" r="B31">
        <v>56</v>
      </c>
      <c t="s" s="4" r="C31">
        <v>56</v>
      </c>
    </row>
    <row spans="1:3" r="32">
      <c t="s" s="3" r="A32">
        <v>57</v>
      </c>
    </row>
    <row spans="1:3" r="33">
      <c t="s" s="4" r="A33">
        <v>58</v>
      </c>
      <c t="n" s="7" r="B33">
        <v>0</v>
      </c>
      <c t="n" s="7" r="C33">
        <v>0</v>
      </c>
    </row>
    <row spans="1:3" r="34">
      <c t="s" s="4" r="A34">
        <v>59</v>
      </c>
      <c t="n" s="6" r="B34">
        <v>65963</v>
      </c>
      <c t="n" s="6" r="C34">
        <v>65963</v>
      </c>
    </row>
    <row spans="1:3" r="35">
      <c t="s" s="4" r="A35">
        <v>60</v>
      </c>
      <c t="n" s="6" r="B35">
        <v>80066064</v>
      </c>
      <c t="n" s="6" r="C35">
        <v>79990717</v>
      </c>
    </row>
    <row spans="1:3" r="36">
      <c t="s" s="3" r="A36">
        <v>61</v>
      </c>
    </row>
    <row spans="1:3" r="37">
      <c t="s" s="4" r="A37">
        <v>62</v>
      </c>
      <c t="n" s="6" r="B37">
        <v>199762557</v>
      </c>
      <c t="n" s="6" r="C37">
        <v>184564147</v>
      </c>
    </row>
    <row spans="1:3" r="38">
      <c t="s" s="4" r="A38">
        <v>63</v>
      </c>
      <c t="n" s="6" r="B38">
        <v>967543</v>
      </c>
      <c t="n" s="6" r="C38">
        <v>967543</v>
      </c>
    </row>
    <row spans="1:3" r="39">
      <c t="s" s="4" r="A39">
        <v>64</v>
      </c>
      <c t="n" s="6" r="B39">
        <v>1961899</v>
      </c>
      <c t="n" s="6" r="C39">
        <v>-1249</v>
      </c>
    </row>
    <row spans="1:3" r="40">
      <c t="s" s="4" r="A40">
        <v>65</v>
      </c>
      <c t="n" s="6" r="B40">
        <v>282824026</v>
      </c>
      <c t="n" s="6" r="C40">
        <v>265587121</v>
      </c>
    </row>
    <row spans="1:3" r="41">
      <c t="s" s="4" r="A41">
        <v>66</v>
      </c>
      <c t="n" s="6" r="B41">
        <v>71623</v>
      </c>
      <c t="n" s="6" r="C41">
        <v>73274</v>
      </c>
    </row>
    <row spans="1:3" r="42">
      <c t="s" s="4" r="A42">
        <v>67</v>
      </c>
      <c t="n" s="6" r="B42">
        <v>282895649</v>
      </c>
      <c t="n" s="6" r="C42">
        <v>265660395</v>
      </c>
    </row>
    <row spans="1:3" r="43">
      <c t="s" s="4" r="A43">
        <v>68</v>
      </c>
      <c t="n" s="7" r="B43">
        <v>758296044</v>
      </c>
      <c t="n" s="7" r="C43">
        <v>46961622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55</v>
      </c>
      <c t="s" s="2" r="B1">
        <v>1</v>
      </c>
    </row>
    <row spans="1:2" r="2">
      <c t="s" s="2" r="B2">
        <v>2</v>
      </c>
    </row>
    <row spans="1:2" r="3">
      <c t="s" s="3" r="A3">
        <v>195</v>
      </c>
    </row>
    <row spans="1:2" r="4">
      <c t="s" s="4" r="A4">
        <v>55</v>
      </c>
      <c t="s" s="4" r="B4">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97</v>
      </c>
      <c t="s" s="2" r="B1">
        <v>1</v>
      </c>
    </row>
    <row spans="1:2" r="2">
      <c t="s" s="2" r="B2">
        <v>2</v>
      </c>
    </row>
    <row spans="1:2" r="3">
      <c t="s" s="3" r="A3">
        <v>162</v>
      </c>
    </row>
    <row spans="1:2" r="4">
      <c t="s" s="4" r="A4">
        <v>197</v>
      </c>
      <c t="s" s="4" r="B4">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4"/>
    <col customWidth="1" max="2" min="2" width="80"/>
  </cols>
  <sheetData>
    <row spans="1:2" r="1">
      <c t="s" s="1" r="A1">
        <v>202</v>
      </c>
      <c t="s" s="2" r="B1">
        <v>1</v>
      </c>
    </row>
    <row spans="1:2" r="2">
      <c t="s" s="2" r="B2">
        <v>2</v>
      </c>
    </row>
    <row spans="1:2" r="3">
      <c t="s" s="3" r="A3">
        <v>151</v>
      </c>
    </row>
    <row spans="1:2" r="4">
      <c t="s" s="4" r="A4">
        <v>203</v>
      </c>
      <c t="s" s="4" r="B4">
        <v>204</v>
      </c>
    </row>
    <row spans="1:2" r="5">
      <c t="s" s="4" r="A5">
        <v>205</v>
      </c>
      <c t="s" s="4" r="B5">
        <v>206</v>
      </c>
    </row>
    <row spans="1:2" r="6">
      <c t="s" s="4" r="A6">
        <v>207</v>
      </c>
      <c t="s" s="4" r="B6">
        <v>208</v>
      </c>
    </row>
    <row spans="1:2" r="7">
      <c t="s" s="4" r="A7">
        <v>209</v>
      </c>
      <c t="s" s="4" r="B7">
        <v>210</v>
      </c>
    </row>
    <row spans="1:2" r="8">
      <c t="s" s="4" r="A8">
        <v>30</v>
      </c>
      <c t="s" s="4" r="B8">
        <v>211</v>
      </c>
    </row>
    <row spans="1:2" r="9">
      <c t="s" s="4" r="A9">
        <v>212</v>
      </c>
      <c t="s" s="4" r="B9">
        <v>213</v>
      </c>
    </row>
    <row spans="1:2" r="10">
      <c t="s" s="4" r="A10">
        <v>214</v>
      </c>
      <c t="s" s="4" r="B10">
        <v>215</v>
      </c>
    </row>
    <row spans="1:2" r="11">
      <c t="s" s="4" r="A11">
        <v>216</v>
      </c>
      <c t="s" s="4" r="B11">
        <v>217</v>
      </c>
    </row>
    <row spans="1:2" r="12">
      <c t="s" s="4" r="A12">
        <v>218</v>
      </c>
      <c t="s" s="4" r="B12">
        <v>219</v>
      </c>
    </row>
    <row spans="1:2" r="13">
      <c t="s" s="4" r="A13">
        <v>220</v>
      </c>
      <c t="s" s="4" r="B13">
        <v>221</v>
      </c>
    </row>
    <row spans="1:2" r="14">
      <c t="s" s="4" r="A14">
        <v>222</v>
      </c>
      <c t="s" s="4" r="B14">
        <v>223</v>
      </c>
    </row>
    <row spans="1:2" r="15">
      <c t="s" s="4" r="A15">
        <v>224</v>
      </c>
      <c t="s" s="4" r="B15">
        <v>225</v>
      </c>
    </row>
    <row spans="1:2" r="16">
      <c t="s" s="4" r="A16">
        <v>226</v>
      </c>
      <c t="s" s="4" r="B16">
        <v>227</v>
      </c>
    </row>
    <row spans="1:2" r="17">
      <c t="s" s="4" r="A17">
        <v>228</v>
      </c>
      <c t="s" s="4" r="B17">
        <v>229</v>
      </c>
    </row>
    <row spans="1:2" r="18">
      <c t="s" s="4" r="A18">
        <v>230</v>
      </c>
      <c t="s" s="4" r="B18">
        <v>231</v>
      </c>
    </row>
    <row spans="1:2" r="19">
      <c t="s" s="4" r="A19">
        <v>232</v>
      </c>
      <c t="s" s="4" r="B19">
        <v>233</v>
      </c>
    </row>
    <row spans="1:2" r="20">
      <c t="s" s="4" r="A20">
        <v>234</v>
      </c>
      <c t="s" s="4" r="B20">
        <v>235</v>
      </c>
    </row>
    <row spans="1:2" r="21">
      <c t="s" s="4" r="A21">
        <v>236</v>
      </c>
      <c t="s" s="4" r="B21">
        <v>237</v>
      </c>
    </row>
    <row spans="1:2" r="22">
      <c t="s" s="4" r="A22">
        <v>238</v>
      </c>
      <c t="s" s="4" r="B22">
        <v>239</v>
      </c>
    </row>
    <row spans="1:2" r="23">
      <c t="s" s="4" r="A23">
        <v>240</v>
      </c>
      <c t="s" s="4" r="B23">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242</v>
      </c>
      <c t="s" s="2" r="B1">
        <v>1</v>
      </c>
    </row>
    <row spans="1:2" r="2">
      <c t="s" s="2" r="B2">
        <v>2</v>
      </c>
    </row>
    <row spans="1:2" r="3">
      <c t="s" s="3" r="A3">
        <v>151</v>
      </c>
    </row>
    <row spans="1:2" r="4">
      <c t="s" s="4" r="A4">
        <v>243</v>
      </c>
      <c t="s" s="4" r="B4">
        <v>244</v>
      </c>
    </row>
    <row spans="1:2" r="5">
      <c t="s" s="4" r="A5">
        <v>245</v>
      </c>
      <c t="s" s="4" r="B5">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47</v>
      </c>
      <c t="s" s="2" r="B1">
        <v>1</v>
      </c>
    </row>
    <row spans="1:2" r="2">
      <c t="s" s="2" r="B2">
        <v>2</v>
      </c>
    </row>
    <row spans="1:2" r="3">
      <c t="s" s="3" r="A3">
        <v>154</v>
      </c>
    </row>
    <row spans="1:2" r="4">
      <c t="s" s="4" r="A4">
        <v>30</v>
      </c>
      <c t="s" s="4" r="B4">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49</v>
      </c>
      <c t="s" s="2" r="B1">
        <v>1</v>
      </c>
    </row>
    <row spans="1:2" r="2">
      <c t="s" s="2" r="B2">
        <v>2</v>
      </c>
    </row>
    <row spans="1:2" r="3">
      <c t="s" s="3" r="A3">
        <v>156</v>
      </c>
    </row>
    <row spans="1:2" r="4">
      <c t="s" s="4" r="A4">
        <v>250</v>
      </c>
      <c t="s" s="4" r="B4">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52</v>
      </c>
      <c t="s" s="2" r="B1">
        <v>1</v>
      </c>
    </row>
    <row spans="1:2" r="2">
      <c t="s" s="2" r="B2">
        <v>2</v>
      </c>
    </row>
    <row spans="1:2" r="3">
      <c t="s" s="3" r="A3">
        <v>159</v>
      </c>
    </row>
    <row spans="1:2" r="4">
      <c t="s" s="4" r="A4">
        <v>253</v>
      </c>
      <c t="s" s="4" r="B4">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69</v>
      </c>
      <c t="s" s="2" r="B1">
        <v>2</v>
      </c>
      <c t="s" s="2" r="C1">
        <v>25</v>
      </c>
    </row>
    <row spans="1:3" r="2">
      <c t="s" s="4" r="A2">
        <v>70</v>
      </c>
      <c t="n" s="8" r="B2">
        <v>0.001</v>
      </c>
      <c t="n" s="8" r="C2">
        <v>0.001</v>
      </c>
    </row>
    <row spans="1:3" r="3">
      <c t="s" s="4" r="A3">
        <v>71</v>
      </c>
      <c t="n" s="6" r="B3">
        <v>500000</v>
      </c>
      <c t="n" s="6" r="C3">
        <v>500000</v>
      </c>
    </row>
    <row spans="1:3" r="4">
      <c t="s" s="4" r="A4">
        <v>72</v>
      </c>
      <c t="n" s="6" r="B4">
        <v>0</v>
      </c>
      <c t="n" s="6" r="C4">
        <v>0</v>
      </c>
    </row>
    <row spans="1:3" r="5">
      <c t="s" s="4" r="A5">
        <v>73</v>
      </c>
      <c t="n" s="6" r="B5">
        <v>0</v>
      </c>
      <c t="n" s="6" r="C5">
        <v>0</v>
      </c>
    </row>
    <row spans="1:3" r="6">
      <c t="s" s="4" r="A6">
        <v>74</v>
      </c>
      <c t="n" s="8" r="B6">
        <v>0.001</v>
      </c>
      <c t="n" s="8" r="C6">
        <v>0.001</v>
      </c>
    </row>
    <row spans="1:3" r="7">
      <c t="s" s="4" r="A7">
        <v>75</v>
      </c>
      <c t="n" s="6" r="B7">
        <v>100000000</v>
      </c>
      <c t="n" s="6" r="C7">
        <v>100000000</v>
      </c>
    </row>
    <row spans="1:3" r="8">
      <c t="s" s="4" r="A8">
        <v>76</v>
      </c>
      <c t="n" s="6" r="B8">
        <v>65963502</v>
      </c>
      <c t="n" s="6" r="C8">
        <v>65963502</v>
      </c>
    </row>
    <row spans="1:3" r="9">
      <c t="s" s="4" r="A9">
        <v>77</v>
      </c>
      <c t="n" s="6" r="B9">
        <v>65963502</v>
      </c>
      <c t="n" s="6" r="C9">
        <v>6596350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t="s" s="1" r="A1">
        <v>255</v>
      </c>
      <c t="s" s="2" r="B1">
        <v>1</v>
      </c>
    </row>
    <row spans="1:2" r="2">
      <c t="s" s="2" r="B2">
        <v>2</v>
      </c>
    </row>
    <row spans="1:2" r="3">
      <c t="s" s="3" r="A3">
        <v>162</v>
      </c>
    </row>
    <row spans="1:2" r="4">
      <c t="s" s="4" r="A4">
        <v>256</v>
      </c>
      <c t="s" s="4" r="B4">
        <v>257</v>
      </c>
    </row>
    <row spans="1:2" r="5">
      <c t="s" s="4" r="A5">
        <v>258</v>
      </c>
      <c t="s" s="4" r="B5">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60</v>
      </c>
      <c t="s" s="2" r="B1">
        <v>1</v>
      </c>
    </row>
    <row spans="1:2" r="2">
      <c t="s" s="2" r="B2">
        <v>2</v>
      </c>
    </row>
    <row spans="1:2" r="3">
      <c t="s" s="3" r="A3">
        <v>162</v>
      </c>
    </row>
    <row spans="1:2" r="4">
      <c t="s" s="4" r="A4">
        <v>261</v>
      </c>
      <c t="s" s="4" r="B4">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t="s" s="1" r="A1">
        <v>263</v>
      </c>
      <c t="s" s="2" r="B1">
        <v>1</v>
      </c>
    </row>
    <row spans="1:2" r="2">
      <c t="s" s="2" r="B2">
        <v>2</v>
      </c>
    </row>
    <row spans="1:2" r="3">
      <c t="s" s="3" r="A3">
        <v>174</v>
      </c>
    </row>
    <row spans="1:2" r="4">
      <c t="s" s="4" r="A4">
        <v>264</v>
      </c>
      <c t="s" s="4" r="B4">
        <v>265</v>
      </c>
    </row>
    <row spans="1:2" r="5">
      <c t="s" s="4" r="A5">
        <v>266</v>
      </c>
      <c t="s" s="4" r="B5">
        <v>267</v>
      </c>
    </row>
    <row spans="1:2" r="6">
      <c t="s" s="4" r="A6">
        <v>268</v>
      </c>
      <c t="s" s="4" r="B6">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70</v>
      </c>
      <c t="s" s="2" r="B1">
        <v>1</v>
      </c>
    </row>
    <row spans="1:2" r="2">
      <c t="s" s="2" r="B2">
        <v>2</v>
      </c>
    </row>
    <row spans="1:2" r="3">
      <c t="s" s="3" r="A3">
        <v>180</v>
      </c>
    </row>
    <row spans="1:2" r="4">
      <c t="s" s="4" r="A4">
        <v>271</v>
      </c>
      <c t="s" s="4" r="B4">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73</v>
      </c>
      <c t="s" s="2" r="B1">
        <v>1</v>
      </c>
    </row>
    <row spans="1:2" r="2">
      <c t="s" s="2" r="B2">
        <v>2</v>
      </c>
    </row>
    <row spans="1:2" r="3">
      <c t="s" s="3" r="A3">
        <v>183</v>
      </c>
    </row>
    <row spans="1:2" r="4">
      <c t="s" s="4" r="A4">
        <v>274</v>
      </c>
      <c t="s" s="4" r="B4">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76</v>
      </c>
      <c t="s" s="2" r="B1">
        <v>1</v>
      </c>
    </row>
    <row spans="1:2" r="2">
      <c t="s" s="2" r="B2">
        <v>2</v>
      </c>
    </row>
    <row spans="1:2" r="3">
      <c t="s" s="3" r="A3">
        <v>186</v>
      </c>
    </row>
    <row spans="1:2" r="4">
      <c t="s" s="4" r="A4">
        <v>277</v>
      </c>
      <c t="s" s="4" r="B4">
        <v>2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79</v>
      </c>
      <c t="s" s="2" r="B1">
        <v>1</v>
      </c>
    </row>
    <row spans="1:3" r="2">
      <c t="s" s="2" r="B2">
        <v>2</v>
      </c>
      <c t="s" s="2" r="C2">
        <v>25</v>
      </c>
    </row>
    <row spans="1:3" r="3">
      <c t="s" s="3" r="A3">
        <v>280</v>
      </c>
    </row>
    <row spans="1:3" r="4">
      <c t="s" s="4" r="A4">
        <v>281</v>
      </c>
      <c t="s" s="4" r="B4">
        <v>282</v>
      </c>
      <c t="s" s="4" r="C4">
        <v>282</v>
      </c>
    </row>
    <row spans="1:3" r="5">
      <c t="s" s="4" r="A5">
        <v>283</v>
      </c>
      <c t="n" s="7" r="B5">
        <v>42599678</v>
      </c>
      <c t="n" s="7" r="C5">
        <v>26649687</v>
      </c>
    </row>
    <row spans="1:3" r="6">
      <c t="s" s="4" r="A6">
        <v>216</v>
      </c>
    </row>
    <row spans="1:3" r="7">
      <c t="s" s="3" r="A7">
        <v>280</v>
      </c>
    </row>
    <row spans="1:3" r="8">
      <c t="s" s="4" r="A8">
        <v>284</v>
      </c>
      <c t="s" s="4" r="B8">
        <v>285</v>
      </c>
    </row>
    <row spans="1:3" r="9">
      <c t="s" s="4" r="A9">
        <v>286</v>
      </c>
    </row>
    <row spans="1:3" r="10">
      <c t="s" s="3" r="A10">
        <v>280</v>
      </c>
    </row>
    <row spans="1:3" r="11">
      <c t="s" s="4" r="A11">
        <v>287</v>
      </c>
      <c t="n" s="7" r="B11">
        <v>42100000</v>
      </c>
    </row>
    <row spans="1:3" r="12">
      <c t="s" s="4" r="A12">
        <v>288</v>
      </c>
    </row>
    <row spans="1:3" r="13">
      <c t="s" s="3" r="A13">
        <v>280</v>
      </c>
    </row>
    <row spans="1:3" r="14">
      <c t="s" s="4" r="A14">
        <v>287</v>
      </c>
      <c t="n" s="7" r="B14">
        <v>500000</v>
      </c>
    </row>
    <row spans="1:3" r="15">
      <c t="s" s="4" r="A15">
        <v>289</v>
      </c>
    </row>
    <row spans="1:3" r="16">
      <c t="s" s="3" r="A16">
        <v>280</v>
      </c>
    </row>
    <row spans="1:3" r="17">
      <c t="s" s="4" r="A17">
        <v>281</v>
      </c>
      <c t="s" s="4" r="B17">
        <v>290</v>
      </c>
    </row>
    <row spans="1:3" r="18">
      <c t="s" s="4" r="A18">
        <v>291</v>
      </c>
      <c t="s" s="4" r="B18">
        <v>292</v>
      </c>
      <c t="s" s="4" r="C18">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5"/>
  </cols>
  <sheetData>
    <row spans="1:2" r="1">
      <c t="s" s="1" r="A1">
        <v>293</v>
      </c>
      <c t="s" s="2" r="B1">
        <v>1</v>
      </c>
    </row>
    <row spans="1:2" r="2">
      <c t="s" s="2" r="B2">
        <v>2</v>
      </c>
    </row>
    <row spans="1:2" r="3">
      <c t="s" s="4" r="A3">
        <v>294</v>
      </c>
    </row>
    <row spans="1:2" r="4">
      <c t="s" s="3" r="A4">
        <v>295</v>
      </c>
    </row>
    <row spans="1:2" r="5">
      <c t="s" s="4" r="A5">
        <v>284</v>
      </c>
      <c t="s" s="4" r="B5">
        <v>296</v>
      </c>
    </row>
    <row spans="1:2" r="6">
      <c t="s" s="4" r="A6">
        <v>297</v>
      </c>
    </row>
    <row spans="1:2" r="7">
      <c t="s" s="3" r="A7">
        <v>295</v>
      </c>
    </row>
    <row spans="1:2" r="8">
      <c t="s" s="4" r="A8">
        <v>284</v>
      </c>
      <c t="s" s="4" r="B8">
        <v>298</v>
      </c>
    </row>
    <row spans="1:2" r="9">
      <c t="s" s="4" r="A9">
        <v>299</v>
      </c>
    </row>
    <row spans="1:2" r="10">
      <c t="s" s="3" r="A10">
        <v>295</v>
      </c>
    </row>
    <row spans="1:2" r="11">
      <c t="s" s="4" r="A11">
        <v>284</v>
      </c>
      <c t="s" s="4" r="B11">
        <v>300</v>
      </c>
    </row>
    <row spans="1:2" r="12">
      <c t="s" s="4" r="A12">
        <v>301</v>
      </c>
    </row>
    <row spans="1:2" r="13">
      <c t="s" s="3" r="A13">
        <v>295</v>
      </c>
    </row>
    <row spans="1:2" r="14">
      <c t="s" s="4" r="A14">
        <v>284</v>
      </c>
      <c t="s" s="4" r="B14">
        <v>300</v>
      </c>
    </row>
    <row spans="1:2" r="15">
      <c t="s" s="4" r="A15">
        <v>302</v>
      </c>
    </row>
    <row spans="1:2" r="16">
      <c t="s" s="3" r="A16">
        <v>295</v>
      </c>
    </row>
    <row spans="1:2" r="17">
      <c t="s" s="4" r="A17">
        <v>284</v>
      </c>
      <c t="s" s="4" r="B17">
        <v>3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04</v>
      </c>
      <c t="s" s="2" r="B1">
        <v>2</v>
      </c>
      <c t="s" s="2" r="C1">
        <v>25</v>
      </c>
      <c t="s" s="2" r="D1">
        <v>79</v>
      </c>
    </row>
    <row spans="1:4" r="2">
      <c t="s" s="4" r="A2">
        <v>305</v>
      </c>
    </row>
    <row spans="1:4" r="3">
      <c t="s" s="3" r="A3">
        <v>306</v>
      </c>
    </row>
    <row spans="1:4" r="4">
      <c t="s" s="4" r="A4">
        <v>307</v>
      </c>
      <c t="n" s="10" r="B4">
        <v>6.4494</v>
      </c>
      <c t="n" s="10" r="C4">
        <v>6.4917</v>
      </c>
      <c t="n" s="10" r="D4">
        <v>6.1206</v>
      </c>
    </row>
    <row spans="1:4" r="5">
      <c t="s" s="4" r="A5">
        <v>308</v>
      </c>
    </row>
    <row spans="1:4" r="6">
      <c t="s" s="3" r="A6">
        <v>306</v>
      </c>
    </row>
    <row spans="1:4" r="7">
      <c t="s" s="4" r="A7">
        <v>307</v>
      </c>
      <c t="n" s="10" r="B7">
        <v>6.5405</v>
      </c>
      <c t="n" s="10" r="C7">
        <v>6.2288</v>
      </c>
      <c t="n" s="10" r="D7">
        <v>6.144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1"/>
    <col customWidth="1" max="2" min="2" width="22"/>
    <col customWidth="1" max="3" min="3" width="22"/>
    <col customWidth="1" max="4" min="4" width="21"/>
  </cols>
  <sheetData>
    <row spans="1:4" r="1">
      <c t="s" s="1" r="A1">
        <v>309</v>
      </c>
      <c t="s" s="2" r="B1">
        <v>310</v>
      </c>
      <c t="s" s="2" r="C1">
        <v>311</v>
      </c>
      <c t="s" s="2" r="D1">
        <v>115</v>
      </c>
    </row>
    <row spans="1:4" r="2">
      <c t="s" s="3" r="A2">
        <v>312</v>
      </c>
    </row>
    <row spans="1:4" r="3">
      <c t="s" s="4" r="A3">
        <v>313</v>
      </c>
      <c t="n" s="7" r="B3">
        <v>0</v>
      </c>
      <c t="n" s="7" r="C3">
        <v>0</v>
      </c>
      <c t="n" s="7" r="D3">
        <v>2989681</v>
      </c>
    </row>
    <row spans="1:4" r="4">
      <c t="s" s="4" r="A4">
        <v>314</v>
      </c>
      <c t="n" s="6" r="B4">
        <v>12326993</v>
      </c>
      <c t="n" s="6" r="C4">
        <v>5624476</v>
      </c>
    </row>
    <row spans="1:4" r="5">
      <c t="s" s="4" r="A5">
        <v>315</v>
      </c>
      <c t="n" s="6" r="B5">
        <v>3017085</v>
      </c>
      <c t="n" s="6" r="C5">
        <v>3549984</v>
      </c>
    </row>
    <row spans="1:4" r="6">
      <c t="s" s="4" r="A6">
        <v>316</v>
      </c>
      <c t="n" s="6" r="B6">
        <v>415738</v>
      </c>
      <c t="n" s="6" r="C6">
        <v>886849</v>
      </c>
    </row>
    <row spans="1:4" r="7">
      <c t="s" s="4" r="A7">
        <v>317</v>
      </c>
      <c t="n" s="6" r="B7">
        <v>15706240</v>
      </c>
      <c t="n" s="6" r="C7">
        <v>3977490</v>
      </c>
    </row>
    <row spans="1:4" r="8">
      <c t="s" s="4" r="A8">
        <v>318</v>
      </c>
    </row>
    <row spans="1:4" r="9">
      <c t="s" s="3" r="A9">
        <v>312</v>
      </c>
    </row>
    <row spans="1:4" r="10">
      <c t="s" s="4" r="A10">
        <v>319</v>
      </c>
      <c t="n" s="7" r="B10">
        <v>504300000</v>
      </c>
      <c t="n" s="7" r="C10">
        <v>115100000</v>
      </c>
    </row>
    <row spans="1:4" r="11">
      <c t="s" s="4" r="A11">
        <v>320</v>
      </c>
      <c t="n" s="6" r="C11">
        <v>2456000</v>
      </c>
    </row>
    <row spans="1:4" r="12">
      <c t="s" s="4" r="A12">
        <v>321</v>
      </c>
    </row>
    <row spans="1:4" r="13">
      <c t="s" s="3" r="A13">
        <v>312</v>
      </c>
    </row>
    <row spans="1:4" r="14">
      <c t="s" s="4" r="A14">
        <v>319</v>
      </c>
      <c t="n" s="7" r="C14">
        <v>71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8</v>
      </c>
      <c t="s" s="2" r="B1">
        <v>1</v>
      </c>
    </row>
    <row spans="1:3" r="2">
      <c t="s" s="2" r="B2">
        <v>2</v>
      </c>
      <c t="s" s="2" r="C2">
        <v>79</v>
      </c>
    </row>
    <row spans="1:3" r="3">
      <c t="s" s="4" r="A3">
        <v>80</v>
      </c>
      <c t="n" s="7" r="B3">
        <v>282188057</v>
      </c>
      <c t="n" s="7" r="C3">
        <v>206195220</v>
      </c>
    </row>
    <row spans="1:3" r="4">
      <c t="s" s="3" r="A4">
        <v>81</v>
      </c>
    </row>
    <row spans="1:3" r="5">
      <c t="s" s="4" r="A5">
        <v>82</v>
      </c>
      <c t="n" s="6" r="B5">
        <v>-253412444</v>
      </c>
      <c t="n" s="6" r="C5">
        <v>-195120956</v>
      </c>
    </row>
    <row spans="1:3" r="6">
      <c t="s" s="4" r="A6">
        <v>83</v>
      </c>
      <c t="n" s="6" r="B6">
        <v>-290682</v>
      </c>
      <c t="n" s="6" r="C6">
        <v>-309001</v>
      </c>
    </row>
    <row spans="1:3" r="7">
      <c t="s" s="4" r="A7">
        <v>84</v>
      </c>
      <c t="n" s="6" r="B7">
        <v>-253703126</v>
      </c>
      <c t="n" s="6" r="C7">
        <v>-195429957</v>
      </c>
    </row>
    <row spans="1:3" r="8">
      <c t="s" s="4" r="A8">
        <v>85</v>
      </c>
      <c t="n" s="6" r="B8">
        <v>28484931</v>
      </c>
      <c t="n" s="6" r="C8">
        <v>10765263</v>
      </c>
    </row>
    <row spans="1:3" r="9">
      <c t="s" s="3" r="A9">
        <v>86</v>
      </c>
    </row>
    <row spans="1:3" r="10">
      <c t="s" s="4" r="A10">
        <v>87</v>
      </c>
      <c t="n" s="6" r="B10">
        <v>3269365</v>
      </c>
      <c t="n" s="6" r="C10">
        <v>1678366</v>
      </c>
    </row>
    <row spans="1:3" r="11">
      <c t="s" s="4" r="A11">
        <v>88</v>
      </c>
      <c t="n" s="6" r="B11">
        <v>11143</v>
      </c>
      <c t="n" s="6" r="C11">
        <v>212783</v>
      </c>
    </row>
    <row spans="1:3" r="12">
      <c t="s" s="4" r="A12">
        <v>83</v>
      </c>
      <c t="n" s="6" r="B12">
        <v>23513</v>
      </c>
      <c t="n" s="6" r="C12">
        <v>25191</v>
      </c>
    </row>
    <row spans="1:3" r="13">
      <c t="s" s="4" r="A13">
        <v>89</v>
      </c>
      <c t="n" s="6" r="B13">
        <v>2890</v>
      </c>
      <c t="n" s="6" r="C13">
        <v>3075</v>
      </c>
    </row>
    <row spans="1:3" r="14">
      <c t="s" s="4" r="A14">
        <v>90</v>
      </c>
      <c t="n" s="6" r="B14">
        <v>3306911</v>
      </c>
      <c t="n" s="6" r="C14">
        <v>1919415</v>
      </c>
    </row>
    <row spans="1:3" r="15">
      <c t="s" s="4" r="A15">
        <v>91</v>
      </c>
      <c t="n" s="6" r="B15">
        <v>25178020</v>
      </c>
      <c t="n" s="6" r="C15">
        <v>8845848</v>
      </c>
    </row>
    <row spans="1:3" r="16">
      <c t="s" s="3" r="A16">
        <v>92</v>
      </c>
    </row>
    <row spans="1:3" r="17">
      <c t="s" s="4" r="A17">
        <v>93</v>
      </c>
      <c t="n" s="6" r="B17">
        <v>59224</v>
      </c>
      <c t="n" s="6" r="C17">
        <v>17270</v>
      </c>
    </row>
    <row spans="1:3" r="18">
      <c t="s" s="4" r="A18">
        <v>94</v>
      </c>
      <c t="n" s="6" r="B18">
        <v>-4973353</v>
      </c>
      <c t="n" s="6" r="C18">
        <v>-297537</v>
      </c>
    </row>
    <row spans="1:3" r="19">
      <c t="s" s="4" r="A19">
        <v>95</v>
      </c>
      <c t="n" s="6" r="B19">
        <v>-4914129</v>
      </c>
      <c t="n" s="6" r="C19">
        <v>-280267</v>
      </c>
    </row>
    <row spans="1:3" r="20">
      <c t="s" s="4" r="A20">
        <v>96</v>
      </c>
      <c t="n" s="6" r="B20">
        <v>20263891</v>
      </c>
      <c t="n" s="6" r="C20">
        <v>8565581</v>
      </c>
    </row>
    <row spans="1:3" r="21">
      <c t="s" s="3" r="A21">
        <v>97</v>
      </c>
    </row>
    <row spans="1:3" r="22">
      <c t="s" s="4" r="A22">
        <v>98</v>
      </c>
      <c t="n" s="6" r="B22">
        <v>4811004</v>
      </c>
      <c t="n" s="6" r="C22">
        <v>2728902</v>
      </c>
    </row>
    <row spans="1:3" r="23">
      <c t="s" s="4" r="A23">
        <v>99</v>
      </c>
      <c t="n" s="6" r="B23">
        <v>255674</v>
      </c>
      <c t="n" s="6" r="C23">
        <v>-744525</v>
      </c>
    </row>
    <row spans="1:3" r="24">
      <c t="s" s="4" r="A24">
        <v>100</v>
      </c>
      <c t="n" s="6" r="B24">
        <v>5066678</v>
      </c>
      <c t="n" s="6" r="C24">
        <v>1984377</v>
      </c>
    </row>
    <row spans="1:3" r="25">
      <c t="s" s="4" r="A25">
        <v>101</v>
      </c>
      <c t="n" s="6" r="B25">
        <v>15197213</v>
      </c>
      <c t="n" s="6" r="C25">
        <v>6581204</v>
      </c>
    </row>
    <row spans="1:3" r="26">
      <c t="s" s="4" r="A26">
        <v>102</v>
      </c>
      <c t="n" s="6" r="B26">
        <v>-1197</v>
      </c>
      <c t="n" s="6" r="C26">
        <v>0</v>
      </c>
    </row>
    <row spans="1:3" r="27">
      <c t="s" s="4" r="A27">
        <v>103</v>
      </c>
      <c t="n" s="6" r="B27">
        <v>15198410</v>
      </c>
      <c t="n" s="6" r="C27">
        <v>6581204</v>
      </c>
    </row>
    <row spans="1:3" r="28">
      <c t="s" s="3" r="A28">
        <v>104</v>
      </c>
    </row>
    <row spans="1:3" r="29">
      <c t="s" s="4" r="A29">
        <v>105</v>
      </c>
      <c t="n" s="6" r="B29">
        <v>1962694</v>
      </c>
      <c t="n" s="6" r="C29">
        <v>1099665</v>
      </c>
    </row>
    <row spans="1:3" r="30">
      <c t="s" s="4" r="A30">
        <v>106</v>
      </c>
      <c t="n" s="6" r="B30">
        <v>-454</v>
      </c>
      <c t="n" s="6" r="C30">
        <v>0</v>
      </c>
    </row>
    <row spans="1:3" r="31">
      <c t="s" s="4" r="A31">
        <v>107</v>
      </c>
      <c t="n" s="6" r="B31">
        <v>1963148</v>
      </c>
      <c t="n" s="6" r="C31">
        <v>1099665</v>
      </c>
    </row>
    <row spans="1:3" r="32">
      <c t="s" s="3" r="A32">
        <v>108</v>
      </c>
    </row>
    <row spans="1:3" r="33">
      <c t="s" s="4" r="A33">
        <v>15</v>
      </c>
      <c t="n" s="6" r="B33">
        <v>17161558</v>
      </c>
      <c t="n" s="6" r="C33">
        <v>7680869</v>
      </c>
    </row>
    <row spans="1:3" r="34">
      <c t="s" s="4" r="A34">
        <v>66</v>
      </c>
      <c t="n" s="6" r="B34">
        <v>-1651</v>
      </c>
      <c t="n" s="6" r="C34">
        <v>0</v>
      </c>
    </row>
    <row spans="1:3" r="35">
      <c t="s" s="4" r="A35">
        <v>109</v>
      </c>
      <c t="n" s="7" r="B35">
        <v>17159907</v>
      </c>
      <c t="n" s="7" r="C35">
        <v>7680869</v>
      </c>
    </row>
    <row spans="1:3" r="36">
      <c t="s" s="3" r="A36">
        <v>110</v>
      </c>
    </row>
    <row spans="1:3" r="37">
      <c t="s" s="4" r="A37">
        <v>111</v>
      </c>
      <c t="n" s="9" r="B37">
        <v>0.23</v>
      </c>
      <c t="n" s="9" r="C37">
        <v>0.1</v>
      </c>
    </row>
    <row spans="1:3" r="38">
      <c t="s" s="3" r="A38">
        <v>112</v>
      </c>
    </row>
    <row spans="1:3" r="39">
      <c t="s" s="4" r="A39">
        <v>111</v>
      </c>
      <c t="n" s="6" r="B39">
        <v>65963502</v>
      </c>
      <c t="n" s="6" r="C39">
        <v>659635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36"/>
    <col customWidth="1" max="2" min="2" width="80"/>
    <col customWidth="1" max="3" min="3" width="14"/>
    <col customWidth="1" max="4" min="4" width="14"/>
    <col customWidth="1" max="5" min="5" width="14"/>
  </cols>
  <sheetData>
    <row spans="1:5" r="1">
      <c t="s" s="1" r="A1">
        <v>322</v>
      </c>
      <c t="s" s="2" r="C1">
        <v>2</v>
      </c>
      <c t="s" s="2" r="D1">
        <v>25</v>
      </c>
      <c t="s" s="2" r="E1">
        <v>79</v>
      </c>
    </row>
    <row spans="1:5" r="2">
      <c t="s" s="3" r="A2">
        <v>312</v>
      </c>
    </row>
    <row spans="1:5" r="3">
      <c t="s" s="4" r="A3">
        <v>323</v>
      </c>
      <c t="s" s="4" r="B3">
        <v>324</v>
      </c>
      <c t="n" s="7" r="C3">
        <v>395812588</v>
      </c>
      <c t="n" s="7" r="D3">
        <v>162766248</v>
      </c>
    </row>
    <row spans="1:5" r="4">
      <c t="s" s="4" r="A4">
        <v>325</v>
      </c>
      <c t="s" s="4" r="B4">
        <v>326</v>
      </c>
      <c t="n" s="6" r="C4">
        <v>94953436</v>
      </c>
      <c t="n" s="6" r="D4">
        <v>108276834</v>
      </c>
    </row>
    <row spans="1:5" r="5">
      <c t="s" s="4" r="A5">
        <v>327</v>
      </c>
      <c t="s" s="4" r="B5">
        <v>328</v>
      </c>
      <c t="n" s="6" r="C5">
        <v>13127831</v>
      </c>
      <c t="n" s="6" r="D5">
        <v>27260103</v>
      </c>
    </row>
    <row spans="1:5" r="6">
      <c t="s" s="4" r="A6">
        <v>122</v>
      </c>
      <c t="n" s="6" r="C6">
        <v>0</v>
      </c>
      <c t="n" s="6" r="D6">
        <v>0</v>
      </c>
      <c t="n" s="7" r="E6">
        <v>-2989681</v>
      </c>
    </row>
    <row spans="1:5" r="7">
      <c t="s" s="4" r="A7">
        <v>329</v>
      </c>
      <c t="n" s="7" r="C7">
        <v>503893855</v>
      </c>
      <c t="n" s="7" r="D7">
        <v>298303185</v>
      </c>
    </row>
    <row spans="1:5" r="8">
      <c t="n" r="A8"/>
    </row>
    <row spans="1:5" r="9">
      <c t="s" s="4" r="A9">
        <v>324</v>
      </c>
      <c t="s" s="4" r="B9">
        <v>330</v>
      </c>
    </row>
    <row spans="1:5" r="10">
      <c t="s" s="4" r="A10">
        <v>326</v>
      </c>
      <c t="s" s="4" r="B10">
        <v>331</v>
      </c>
    </row>
    <row spans="1:5" r="11">
      <c t="s" s="4" r="A11">
        <v>328</v>
      </c>
      <c t="s" s="4" r="B11">
        <v>332</v>
      </c>
    </row>
  </sheetData>
  <mergeCells count="5">
    <mergeCell ref="A1:B1"/>
    <mergeCell ref="A8:D8"/>
    <mergeCell ref="B9:D9"/>
    <mergeCell ref="B10:D10"/>
    <mergeCell ref="B11:D1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s="1" r="A1">
        <v>333</v>
      </c>
      <c t="s" s="2" r="B1">
        <v>1</v>
      </c>
    </row>
    <row spans="1:3" r="2">
      <c t="s" s="2" r="B2">
        <v>2</v>
      </c>
      <c t="s" s="2" r="C2">
        <v>79</v>
      </c>
    </row>
    <row spans="1:3" r="3">
      <c t="s" s="3" r="A3">
        <v>295</v>
      </c>
    </row>
    <row spans="1:3" r="4">
      <c t="s" s="4" r="A4">
        <v>83</v>
      </c>
      <c t="n" s="7" r="B4">
        <v>314195</v>
      </c>
      <c t="n" s="7" r="C4">
        <v>33419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334</v>
      </c>
      <c t="s" s="2" r="B1">
        <v>2</v>
      </c>
      <c t="s" s="2" r="C1">
        <v>25</v>
      </c>
    </row>
    <row spans="1:3" r="2">
      <c t="s" s="3" r="A2">
        <v>295</v>
      </c>
    </row>
    <row spans="1:3" r="3">
      <c t="s" s="4" r="A3">
        <v>294</v>
      </c>
      <c t="n" s="7" r="B3">
        <v>2378611</v>
      </c>
      <c t="n" s="7" r="C3">
        <v>2363093</v>
      </c>
    </row>
    <row spans="1:3" r="4">
      <c t="s" s="4" r="A4">
        <v>297</v>
      </c>
      <c t="n" s="6" r="B4">
        <v>18660286</v>
      </c>
      <c t="n" s="6" r="C4">
        <v>18496731</v>
      </c>
    </row>
    <row spans="1:3" r="5">
      <c t="s" s="4" r="A5">
        <v>299</v>
      </c>
      <c t="n" s="6" r="B5">
        <v>54289</v>
      </c>
      <c t="n" s="6" r="C5">
        <v>53935</v>
      </c>
    </row>
    <row spans="1:3" r="6">
      <c t="s" s="4" r="A6">
        <v>335</v>
      </c>
      <c t="n" s="6" r="B6">
        <v>634804</v>
      </c>
      <c t="n" s="6" r="C6">
        <v>630312</v>
      </c>
    </row>
    <row spans="1:3" r="7">
      <c t="s" s="4" r="A7">
        <v>336</v>
      </c>
      <c t="n" s="6" r="B7">
        <v>21727990</v>
      </c>
      <c t="n" s="6" r="C7">
        <v>21544071</v>
      </c>
    </row>
    <row spans="1:3" r="8">
      <c t="s" s="4" r="A8">
        <v>337</v>
      </c>
      <c t="n" s="6" r="B8">
        <v>-14331612</v>
      </c>
      <c t="n" s="6" r="C8">
        <v>-13921562</v>
      </c>
    </row>
    <row spans="1:3" r="9">
      <c t="s" s="4" r="A9">
        <v>338</v>
      </c>
      <c t="n" s="7" r="B9">
        <v>7396378</v>
      </c>
      <c t="n" s="7" r="C9">
        <v>762250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O3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2"/>
    <col customWidth="1" max="5" min="5" width="22"/>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16"/>
    <col customWidth="1" max="15" min="15" width="17"/>
  </cols>
  <sheetData>
    <row spans="1:15" r="1">
      <c t="s" s="1" r="A1">
        <v>339</v>
      </c>
      <c t="s" s="2" r="B1">
        <v>340</v>
      </c>
      <c t="s" s="2" r="F1">
        <v>1</v>
      </c>
      <c t="s" s="2" r="I1">
        <v>341</v>
      </c>
      <c t="n" r="N1"/>
    </row>
    <row spans="1:15" r="2">
      <c t="s" s="2" r="B2">
        <v>342</v>
      </c>
      <c t="s" s="2" r="C2">
        <v>343</v>
      </c>
      <c t="s" s="2" r="D2">
        <v>344</v>
      </c>
      <c t="s" s="2" r="E2">
        <v>345</v>
      </c>
      <c t="s" s="2" r="F2">
        <v>114</v>
      </c>
      <c t="s" s="2" r="G2">
        <v>346</v>
      </c>
      <c t="s" s="2" r="H2">
        <v>115</v>
      </c>
      <c t="s" s="2" r="I2">
        <v>347</v>
      </c>
      <c t="s" s="2" r="J2">
        <v>348</v>
      </c>
      <c t="s" s="2" r="K2">
        <v>343</v>
      </c>
      <c t="s" s="2" r="L2">
        <v>346</v>
      </c>
      <c t="s" s="2" r="M2">
        <v>348</v>
      </c>
      <c t="s" s="2" r="N2">
        <v>349</v>
      </c>
      <c t="s" s="2" r="O2">
        <v>350</v>
      </c>
    </row>
    <row spans="1:15" r="3">
      <c t="s" s="3" r="A3">
        <v>351</v>
      </c>
    </row>
    <row spans="1:15" r="4">
      <c t="s" s="4" r="A4">
        <v>352</v>
      </c>
      <c t="n" s="11" r="D4">
        <v>16.5</v>
      </c>
      <c t="n" s="11" r="E4">
        <v>16.5</v>
      </c>
    </row>
    <row spans="1:15" r="5">
      <c t="s" s="4" r="A5">
        <v>353</v>
      </c>
      <c t="n" s="7" r="F5">
        <v>9357810</v>
      </c>
      <c t="n" s="7" r="I5">
        <v>9296763</v>
      </c>
    </row>
    <row spans="1:15" r="6">
      <c t="s" s="4" r="A6">
        <v>354</v>
      </c>
      <c t="n" s="6" r="F6">
        <v>141600000</v>
      </c>
      <c t="n" s="12" r="L6">
        <v>913.4</v>
      </c>
    </row>
    <row spans="1:15" r="7">
      <c t="s" s="4" r="A7">
        <v>355</v>
      </c>
      <c t="n" s="6" r="F7">
        <v>132262641</v>
      </c>
      <c t="n" s="6" r="I7">
        <v>105844259</v>
      </c>
    </row>
    <row spans="1:15" r="8">
      <c t="s" s="4" r="A8">
        <v>356</v>
      </c>
      <c t="n" s="6" r="F8">
        <v>13101275</v>
      </c>
      <c t="n" s="13" r="G8">
        <v>538</v>
      </c>
      <c t="n" s="7" r="H8">
        <v>5561161</v>
      </c>
    </row>
    <row spans="1:15" r="9">
      <c t="s" s="4" r="A9">
        <v>357</v>
      </c>
      <c t="n" s="6" r="F9">
        <v>36437781</v>
      </c>
      <c t="n" s="6" r="I9">
        <v>23876642</v>
      </c>
    </row>
    <row spans="1:15" r="10">
      <c t="s" s="4" r="A10">
        <v>358</v>
      </c>
      <c t="n" s="6" r="F10">
        <v>49927512</v>
      </c>
      <c t="n" s="7" r="I10">
        <v>55455428</v>
      </c>
    </row>
    <row spans="1:15" r="11">
      <c t="s" s="4" r="A11">
        <v>359</v>
      </c>
      <c t="n" s="6" r="F11">
        <v>36400000</v>
      </c>
      <c t="n" s="13" r="L11">
        <v>235</v>
      </c>
    </row>
    <row spans="1:15" r="12">
      <c t="s" s="4" r="A12">
        <v>360</v>
      </c>
    </row>
    <row spans="1:15" r="13">
      <c t="s" s="3" r="A13">
        <v>351</v>
      </c>
    </row>
    <row spans="1:15" r="14">
      <c t="s" s="4" r="A14">
        <v>361</v>
      </c>
      <c t="n" s="6" r="F14">
        <v>4300000</v>
      </c>
      <c t="n" s="6" r="G14">
        <v>28</v>
      </c>
    </row>
    <row spans="1:15" r="15">
      <c t="s" s="4" r="A15">
        <v>362</v>
      </c>
    </row>
    <row spans="1:15" r="16">
      <c t="s" s="3" r="A16">
        <v>351</v>
      </c>
    </row>
    <row spans="1:15" r="17">
      <c t="s" s="4" r="A17">
        <v>361</v>
      </c>
      <c t="n" s="7" r="F17">
        <v>8100000</v>
      </c>
      <c t="n" s="6" r="G17">
        <v>52</v>
      </c>
    </row>
    <row spans="1:15" r="18">
      <c t="s" s="4" r="A18">
        <v>289</v>
      </c>
    </row>
    <row spans="1:15" r="19">
      <c t="s" s="3" r="A19">
        <v>351</v>
      </c>
    </row>
    <row spans="1:15" r="20">
      <c t="s" s="4" r="A20">
        <v>291</v>
      </c>
      <c t="s" s="4" r="F20">
        <v>292</v>
      </c>
      <c t="s" s="4" r="I20">
        <v>292</v>
      </c>
      <c t="s" s="4" r="L20">
        <v>292</v>
      </c>
      <c t="s" s="4" r="M20">
        <v>292</v>
      </c>
    </row>
    <row spans="1:15" r="21">
      <c t="s" s="4" r="A21">
        <v>358</v>
      </c>
      <c t="n" s="7" r="F21">
        <v>62000000</v>
      </c>
      <c t="n" s="13" r="L21">
        <v>401</v>
      </c>
      <c t="n" s="13" r="M21">
        <v>480</v>
      </c>
    </row>
    <row spans="1:15" r="22">
      <c t="s" s="4" r="A22">
        <v>363</v>
      </c>
      <c t="n" s="6" r="F22">
        <v>12200000</v>
      </c>
      <c t="n" s="6" r="G22">
        <v>79</v>
      </c>
      <c t="n" s="13" r="J22">
        <v>520</v>
      </c>
    </row>
    <row spans="1:15" r="23">
      <c t="s" s="4" r="A23">
        <v>364</v>
      </c>
    </row>
    <row spans="1:15" r="24">
      <c t="s" s="3" r="A24">
        <v>351</v>
      </c>
    </row>
    <row spans="1:15" r="25">
      <c t="s" s="4" r="A25">
        <v>358</v>
      </c>
      <c t="n" s="7" r="B25">
        <v>54300000</v>
      </c>
      <c t="n" s="13" r="K25">
        <v>351</v>
      </c>
    </row>
    <row spans="1:15" r="26">
      <c t="s" s="4" r="A26">
        <v>363</v>
      </c>
      <c t="n" s="7" r="B26">
        <v>7700000</v>
      </c>
      <c t="n" s="13" r="C26">
        <v>50</v>
      </c>
    </row>
    <row spans="1:15" r="27">
      <c t="s" s="4" r="A27">
        <v>365</v>
      </c>
    </row>
    <row spans="1:15" r="28">
      <c t="s" s="3" r="A28">
        <v>351</v>
      </c>
    </row>
    <row spans="1:15" r="29">
      <c t="s" s="4" r="A29">
        <v>366</v>
      </c>
      <c t="n" s="6" r="N29">
        <v>192149</v>
      </c>
      <c t="n" s="6" r="O29">
        <v>2068000</v>
      </c>
    </row>
    <row spans="1:15" r="30">
      <c t="s" s="4" r="A30">
        <v>216</v>
      </c>
    </row>
    <row spans="1:15" r="31">
      <c t="s" s="3" r="A31">
        <v>351</v>
      </c>
    </row>
    <row spans="1:15" r="32">
      <c t="s" s="4" r="A32">
        <v>367</v>
      </c>
      <c t="n" s="6" r="O32">
        <v>717598</v>
      </c>
    </row>
    <row spans="1:15" r="33">
      <c t="s" s="4" r="A33">
        <v>368</v>
      </c>
      <c t="n" s="7" r="D33">
        <v>155000000</v>
      </c>
      <c t="n" s="13" r="E33">
        <v>1000</v>
      </c>
      <c t="n" s="7" r="I33">
        <v>155000000</v>
      </c>
      <c t="n" s="13" r="J33">
        <v>1000</v>
      </c>
    </row>
    <row spans="1:15" r="34">
      <c t="s" s="4" r="A34">
        <v>353</v>
      </c>
      <c t="n" s="6" r="F34">
        <v>9400000</v>
      </c>
      <c t="n" s="12" r="L34">
        <v>60.4</v>
      </c>
    </row>
    <row spans="1:15" r="35">
      <c t="s" s="4" r="A35">
        <v>369</v>
      </c>
    </row>
    <row spans="1:15" r="36">
      <c t="s" s="3" r="A36">
        <v>351</v>
      </c>
    </row>
    <row spans="1:15" r="37">
      <c t="s" s="4" r="A37">
        <v>370</v>
      </c>
      <c t="n" s="6" r="N37">
        <v>66667</v>
      </c>
    </row>
    <row spans="1:15" r="38">
      <c t="s" s="4" r="A38">
        <v>368</v>
      </c>
      <c t="n" s="7" r="F38">
        <v>155000000</v>
      </c>
      <c t="n" s="13" r="G38">
        <v>1000</v>
      </c>
    </row>
  </sheetData>
  <mergeCells count="5">
    <mergeCell ref="A1:A2"/>
    <mergeCell ref="B1:E1"/>
    <mergeCell ref="F1:H1"/>
    <mergeCell ref="I1:J1"/>
    <mergeCell ref="N1:O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86"/>
  <sheetViews>
    <sheetView workbookViewId="0">
      <selection activeCell="A1" sqref="A1"/>
    </sheetView>
  </sheetViews>
  <sheetFormatPr baseColWidth="10" defaultRowHeight="15"/>
  <cols>
    <col customWidth="1" max="1" min="1" width="80"/>
    <col customWidth="1" max="2" min="2" width="45"/>
    <col customWidth="1" max="3" min="3" width="8"/>
    <col customWidth="1" max="4" min="4" width="4"/>
    <col customWidth="1" max="5" min="5" width="9"/>
  </cols>
  <sheetData>
    <row spans="1:5" r="1">
      <c t="s" s="1" r="A1">
        <v>371</v>
      </c>
      <c t="s" s="2" r="C1">
        <v>372</v>
      </c>
      <c t="s" s="2" r="D1">
        <v>324</v>
      </c>
      <c t="s" s="2" r="E1">
        <v>373</v>
      </c>
    </row>
    <row spans="1:5" r="2">
      <c t="s" s="4" r="A2">
        <v>374</v>
      </c>
      <c t="n" r="C2"/>
    </row>
    <row spans="1:5" r="3">
      <c t="s" s="3" r="A3">
        <v>375</v>
      </c>
      <c t="n" r="C3"/>
    </row>
    <row spans="1:5" r="4">
      <c t="s" s="4" r="A4">
        <v>376</v>
      </c>
      <c t="n" r="C4"/>
      <c t="n" s="13" r="E4">
        <v>1000</v>
      </c>
    </row>
    <row spans="1:5" r="5">
      <c t="s" s="4" r="A5">
        <v>377</v>
      </c>
      <c t="n" r="C5"/>
    </row>
    <row spans="1:5" r="6">
      <c t="s" s="3" r="A6">
        <v>375</v>
      </c>
      <c t="n" r="C6"/>
    </row>
    <row spans="1:5" r="7">
      <c t="s" s="4" r="A7">
        <v>376</v>
      </c>
      <c t="n" s="7" r="C7">
        <v>155</v>
      </c>
      <c t="n" s="6" r="E7">
        <v>1000</v>
      </c>
    </row>
    <row spans="1:5" r="8">
      <c t="s" s="4" r="A8">
        <v>378</v>
      </c>
      <c t="n" r="C8"/>
    </row>
    <row spans="1:5" r="9">
      <c t="s" s="3" r="A9">
        <v>375</v>
      </c>
      <c t="n" r="C9"/>
    </row>
    <row spans="1:5" r="10">
      <c t="s" s="4" r="A10">
        <v>376</v>
      </c>
      <c t="s" s="4" r="B10">
        <v>326</v>
      </c>
      <c t="n" r="C10"/>
      <c t="n" s="6" r="E10">
        <v>200</v>
      </c>
    </row>
    <row spans="1:5" r="11">
      <c t="s" s="4" r="A11">
        <v>379</v>
      </c>
      <c t="n" r="C11"/>
    </row>
    <row spans="1:5" r="12">
      <c t="s" s="3" r="A12">
        <v>375</v>
      </c>
      <c t="n" r="C12"/>
    </row>
    <row spans="1:5" r="13">
      <c t="s" s="4" r="A13">
        <v>376</v>
      </c>
      <c t="s" s="4" r="B13">
        <v>326</v>
      </c>
      <c t="n" s="6" r="C13">
        <v>31</v>
      </c>
      <c t="n" s="6" r="E13">
        <v>200</v>
      </c>
    </row>
    <row spans="1:5" r="14">
      <c t="s" s="4" r="A14">
        <v>380</v>
      </c>
      <c t="n" r="C14"/>
    </row>
    <row spans="1:5" r="15">
      <c t="s" s="3" r="A15">
        <v>375</v>
      </c>
      <c t="n" r="C15"/>
    </row>
    <row spans="1:5" r="16">
      <c t="s" s="4" r="A16">
        <v>376</v>
      </c>
      <c t="n" r="C16"/>
      <c t="n" s="6" r="E16">
        <v>50</v>
      </c>
    </row>
    <row spans="1:5" r="17">
      <c t="s" s="4" r="A17">
        <v>381</v>
      </c>
      <c t="n" r="C17"/>
    </row>
    <row spans="1:5" r="18">
      <c t="s" s="3" r="A18">
        <v>375</v>
      </c>
      <c t="n" r="C18"/>
    </row>
    <row spans="1:5" r="19">
      <c t="s" s="4" r="A19">
        <v>376</v>
      </c>
      <c t="n" s="6" r="C19">
        <v>8</v>
      </c>
      <c t="n" s="6" r="E19">
        <v>50</v>
      </c>
    </row>
    <row spans="1:5" r="20">
      <c t="s" s="4" r="A20">
        <v>382</v>
      </c>
      <c t="n" r="C20"/>
    </row>
    <row spans="1:5" r="21">
      <c t="s" s="3" r="A21">
        <v>375</v>
      </c>
      <c t="n" r="C21"/>
    </row>
    <row spans="1:5" r="22">
      <c t="s" s="4" r="A22">
        <v>376</v>
      </c>
      <c t="n" r="C22"/>
      <c t="n" s="6" r="E22">
        <v>100</v>
      </c>
    </row>
    <row spans="1:5" r="23">
      <c t="s" s="4" r="A23">
        <v>383</v>
      </c>
      <c t="n" r="C23"/>
    </row>
    <row spans="1:5" r="24">
      <c t="s" s="3" r="A24">
        <v>375</v>
      </c>
      <c t="n" r="C24"/>
    </row>
    <row spans="1:5" r="25">
      <c t="s" s="4" r="A25">
        <v>376</v>
      </c>
      <c t="n" s="6" r="C25">
        <v>0</v>
      </c>
      <c t="n" s="6" r="E25">
        <v>0</v>
      </c>
    </row>
    <row spans="1:5" r="26">
      <c t="s" s="4" r="A26">
        <v>384</v>
      </c>
      <c t="n" r="C26"/>
    </row>
    <row spans="1:5" r="27">
      <c t="s" s="3" r="A27">
        <v>375</v>
      </c>
      <c t="n" r="C27"/>
    </row>
    <row spans="1:5" r="28">
      <c t="s" s="4" r="A28">
        <v>376</v>
      </c>
      <c t="n" r="C28"/>
      <c t="n" s="6" r="E28">
        <v>150</v>
      </c>
    </row>
    <row spans="1:5" r="29">
      <c t="s" s="4" r="A29">
        <v>385</v>
      </c>
      <c t="n" r="C29"/>
    </row>
    <row spans="1:5" r="30">
      <c t="s" s="3" r="A30">
        <v>375</v>
      </c>
      <c t="n" r="C30"/>
    </row>
    <row spans="1:5" r="31">
      <c t="s" s="4" r="A31">
        <v>376</v>
      </c>
      <c t="n" s="6" r="C31">
        <v>3</v>
      </c>
      <c t="n" s="6" r="E31">
        <v>20</v>
      </c>
    </row>
    <row spans="1:5" r="32">
      <c t="s" s="4" r="A32">
        <v>386</v>
      </c>
      <c t="n" r="C32"/>
    </row>
    <row spans="1:5" r="33">
      <c t="s" s="3" r="A33">
        <v>375</v>
      </c>
      <c t="n" r="C33"/>
    </row>
    <row spans="1:5" r="34">
      <c t="s" s="4" r="A34">
        <v>376</v>
      </c>
      <c t="n" r="C34"/>
      <c t="n" s="6" r="E34">
        <v>0</v>
      </c>
    </row>
    <row spans="1:5" r="35">
      <c t="s" s="4" r="A35">
        <v>387</v>
      </c>
      <c t="n" r="C35"/>
    </row>
    <row spans="1:5" r="36">
      <c t="s" s="3" r="A36">
        <v>375</v>
      </c>
      <c t="n" r="C36"/>
    </row>
    <row spans="1:5" r="37">
      <c t="s" s="4" r="A37">
        <v>376</v>
      </c>
      <c t="n" s="6" r="C37">
        <v>14</v>
      </c>
      <c t="n" s="6" r="E37">
        <v>87</v>
      </c>
    </row>
    <row spans="1:5" r="38">
      <c t="s" s="4" r="A38">
        <v>388</v>
      </c>
      <c t="n" r="C38"/>
    </row>
    <row spans="1:5" r="39">
      <c t="s" s="3" r="A39">
        <v>375</v>
      </c>
      <c t="n" r="C39"/>
    </row>
    <row spans="1:5" r="40">
      <c t="s" s="4" r="A40">
        <v>376</v>
      </c>
      <c t="n" r="C40"/>
      <c t="n" s="6" r="E40">
        <v>0</v>
      </c>
    </row>
    <row spans="1:5" r="41">
      <c t="s" s="4" r="A41">
        <v>389</v>
      </c>
      <c t="n" r="C41"/>
    </row>
    <row spans="1:5" r="42">
      <c t="s" s="3" r="A42">
        <v>375</v>
      </c>
      <c t="n" r="C42"/>
    </row>
    <row spans="1:5" r="43">
      <c t="s" s="4" r="A43">
        <v>376</v>
      </c>
      <c t="n" s="6" r="C43">
        <v>5</v>
      </c>
      <c t="n" s="6" r="E43">
        <v>35</v>
      </c>
    </row>
    <row spans="1:5" r="44">
      <c t="s" s="4" r="A44">
        <v>390</v>
      </c>
      <c t="n" r="C44"/>
    </row>
    <row spans="1:5" r="45">
      <c t="s" s="3" r="A45">
        <v>375</v>
      </c>
      <c t="n" r="C45"/>
    </row>
    <row spans="1:5" r="46">
      <c t="s" s="4" r="A46">
        <v>376</v>
      </c>
      <c t="s" s="4" r="B46">
        <v>328</v>
      </c>
      <c t="n" r="C46"/>
      <c t="n" s="6" r="E46">
        <v>250</v>
      </c>
    </row>
    <row spans="1:5" r="47">
      <c t="s" s="4" r="A47">
        <v>391</v>
      </c>
      <c t="n" r="C47"/>
    </row>
    <row spans="1:5" r="48">
      <c t="s" s="3" r="A48">
        <v>375</v>
      </c>
      <c t="n" r="C48"/>
    </row>
    <row spans="1:5" r="49">
      <c t="s" s="4" r="A49">
        <v>376</v>
      </c>
      <c t="s" s="4" r="B49">
        <v>328</v>
      </c>
      <c t="n" s="6" r="C49">
        <v>0</v>
      </c>
      <c t="n" s="6" r="E49">
        <v>0</v>
      </c>
    </row>
    <row spans="1:5" r="50">
      <c t="s" s="4" r="A50">
        <v>392</v>
      </c>
      <c t="n" r="C50"/>
    </row>
    <row spans="1:5" r="51">
      <c t="s" s="3" r="A51">
        <v>375</v>
      </c>
      <c t="n" r="C51"/>
    </row>
    <row spans="1:5" r="52">
      <c t="s" s="4" r="A52">
        <v>376</v>
      </c>
      <c t="s" s="4" r="B52">
        <v>328</v>
      </c>
      <c t="n" r="C52"/>
      <c t="n" s="6" r="E52">
        <v>0</v>
      </c>
    </row>
    <row spans="1:5" r="53">
      <c t="s" s="4" r="A53">
        <v>393</v>
      </c>
      <c t="n" r="C53"/>
    </row>
    <row spans="1:5" r="54">
      <c t="s" s="3" r="A54">
        <v>375</v>
      </c>
      <c t="n" r="C54"/>
    </row>
    <row spans="1:5" r="55">
      <c t="s" s="4" r="A55">
        <v>376</v>
      </c>
      <c t="s" s="4" r="B55">
        <v>328</v>
      </c>
      <c t="n" s="6" r="C55">
        <v>4</v>
      </c>
      <c t="n" s="6" r="E55">
        <v>28</v>
      </c>
    </row>
    <row spans="1:5" r="56">
      <c t="s" s="4" r="A56">
        <v>394</v>
      </c>
      <c t="n" r="C56"/>
    </row>
    <row spans="1:5" r="57">
      <c t="s" s="3" r="A57">
        <v>375</v>
      </c>
      <c t="n" r="C57"/>
    </row>
    <row spans="1:5" r="58">
      <c t="s" s="4" r="A58">
        <v>376</v>
      </c>
      <c t="n" r="C58"/>
      <c t="n" s="6" r="E58">
        <v>0</v>
      </c>
    </row>
    <row spans="1:5" r="59">
      <c t="s" s="4" r="A59">
        <v>395</v>
      </c>
      <c t="n" r="C59"/>
    </row>
    <row spans="1:5" r="60">
      <c t="s" s="3" r="A60">
        <v>375</v>
      </c>
      <c t="n" r="C60"/>
    </row>
    <row spans="1:5" r="61">
      <c t="s" s="4" r="A61">
        <v>376</v>
      </c>
      <c t="n" s="6" r="C61">
        <v>16</v>
      </c>
      <c t="n" s="6" r="E61">
        <v>100</v>
      </c>
    </row>
    <row spans="1:5" r="62">
      <c t="s" s="4" r="A62">
        <v>396</v>
      </c>
      <c t="n" r="C62"/>
    </row>
    <row spans="1:5" r="63">
      <c t="s" s="3" r="A63">
        <v>375</v>
      </c>
      <c t="n" r="C63"/>
    </row>
    <row spans="1:5" r="64">
      <c t="s" s="4" r="A64">
        <v>376</v>
      </c>
      <c t="n" r="C64"/>
      <c t="n" s="6" r="E64">
        <v>0</v>
      </c>
    </row>
    <row spans="1:5" r="65">
      <c t="s" s="4" r="A65">
        <v>397</v>
      </c>
      <c t="n" r="C65"/>
    </row>
    <row spans="1:5" r="66">
      <c t="s" s="3" r="A66">
        <v>375</v>
      </c>
      <c t="n" r="C66"/>
    </row>
    <row spans="1:5" r="67">
      <c t="s" s="4" r="A67">
        <v>376</v>
      </c>
      <c t="n" s="6" r="C67">
        <v>0</v>
      </c>
      <c t="n" s="6" r="E67">
        <v>0</v>
      </c>
    </row>
    <row spans="1:5" r="68">
      <c t="s" s="4" r="A68">
        <v>398</v>
      </c>
      <c t="n" r="C68"/>
    </row>
    <row spans="1:5" r="69">
      <c t="s" s="3" r="A69">
        <v>375</v>
      </c>
      <c t="n" r="C69"/>
    </row>
    <row spans="1:5" r="70">
      <c t="s" s="4" r="A70">
        <v>376</v>
      </c>
      <c t="s" s="4" r="B70">
        <v>328</v>
      </c>
      <c t="n" r="C70"/>
      <c t="n" s="6" r="E70">
        <v>250</v>
      </c>
    </row>
    <row spans="1:5" r="71">
      <c t="s" s="4" r="A71">
        <v>399</v>
      </c>
      <c t="n" r="C71"/>
    </row>
    <row spans="1:5" r="72">
      <c t="s" s="3" r="A72">
        <v>375</v>
      </c>
      <c t="n" r="C72"/>
    </row>
    <row spans="1:5" r="73">
      <c t="s" s="4" r="A73">
        <v>376</v>
      </c>
      <c t="s" s="4" r="B73">
        <v>328</v>
      </c>
      <c t="n" s="6" r="C73">
        <v>0</v>
      </c>
      <c t="n" s="6" r="E73">
        <v>0</v>
      </c>
    </row>
    <row spans="1:5" r="74">
      <c t="s" s="4" r="A74">
        <v>400</v>
      </c>
      <c t="n" r="C74"/>
    </row>
    <row spans="1:5" r="75">
      <c t="s" s="3" r="A75">
        <v>375</v>
      </c>
      <c t="n" r="C75"/>
    </row>
    <row spans="1:5" r="76">
      <c t="s" s="4" r="A76">
        <v>376</v>
      </c>
      <c t="n" s="6" r="C76">
        <v>12</v>
      </c>
      <c t="n" s="6" r="E76">
        <v>79</v>
      </c>
    </row>
    <row spans="1:5" r="77">
      <c t="s" s="4" r="A77">
        <v>401</v>
      </c>
      <c t="n" r="C77"/>
    </row>
    <row spans="1:5" r="78">
      <c t="s" s="3" r="A78">
        <v>375</v>
      </c>
      <c t="n" r="C78"/>
    </row>
    <row spans="1:5" r="79">
      <c t="s" s="4" r="A79">
        <v>376</v>
      </c>
      <c t="s" s="4" r="B79">
        <v>328</v>
      </c>
      <c t="n" r="C79"/>
      <c t="n" s="6" r="E79">
        <v>0</v>
      </c>
    </row>
    <row spans="1:5" r="80">
      <c t="s" s="4" r="A80">
        <v>402</v>
      </c>
      <c t="n" r="C80"/>
    </row>
    <row spans="1:5" r="81">
      <c t="s" s="3" r="A81">
        <v>375</v>
      </c>
      <c t="n" r="C81"/>
    </row>
    <row spans="1:5" r="82">
      <c t="s" s="4" r="A82">
        <v>376</v>
      </c>
      <c t="s" s="4" r="B82">
        <v>328</v>
      </c>
      <c t="n" s="7" r="C82">
        <v>62</v>
      </c>
      <c t="n" s="13" r="E82">
        <v>401</v>
      </c>
    </row>
    <row spans="1:5" r="83">
      <c t="n" r="A83"/>
    </row>
    <row spans="1:5" r="84">
      <c t="s" s="4" r="A84">
        <v>324</v>
      </c>
      <c t="s" s="4" r="B84">
        <v>403</v>
      </c>
    </row>
    <row spans="1:5" r="85">
      <c t="s" s="4" r="A85">
        <v>326</v>
      </c>
      <c t="s" s="4" r="B85">
        <v>404</v>
      </c>
    </row>
    <row spans="1:5" r="86">
      <c t="s" s="4" r="A86">
        <v>328</v>
      </c>
      <c t="s" s="4" r="B86">
        <v>405</v>
      </c>
    </row>
  </sheetData>
  <mergeCells count="86">
    <mergeCell ref="A1:B1"/>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C50:D50"/>
    <mergeCell ref="C51:D51"/>
    <mergeCell ref="C52:D52"/>
    <mergeCell ref="C53:D53"/>
    <mergeCell ref="C54:D54"/>
    <mergeCell ref="C55:D55"/>
    <mergeCell ref="C56:D56"/>
    <mergeCell ref="C57:D57"/>
    <mergeCell ref="C58:D58"/>
    <mergeCell ref="C59:D59"/>
    <mergeCell ref="C60:D60"/>
    <mergeCell ref="C61:D61"/>
    <mergeCell ref="C62:D62"/>
    <mergeCell ref="C63:D63"/>
    <mergeCell ref="C64:D64"/>
    <mergeCell ref="C65:D65"/>
    <mergeCell ref="C66:D66"/>
    <mergeCell ref="C67:D67"/>
    <mergeCell ref="C68:D68"/>
    <mergeCell ref="C69:D69"/>
    <mergeCell ref="C70:D70"/>
    <mergeCell ref="C71:D71"/>
    <mergeCell ref="C72:D72"/>
    <mergeCell ref="C73:D73"/>
    <mergeCell ref="C74:D74"/>
    <mergeCell ref="C75:D75"/>
    <mergeCell ref="C76:D76"/>
    <mergeCell ref="C77:D77"/>
    <mergeCell ref="C78:D78"/>
    <mergeCell ref="C79:D79"/>
    <mergeCell ref="C80:D80"/>
    <mergeCell ref="C81:D81"/>
    <mergeCell ref="C82:D82"/>
    <mergeCell ref="A83:D83"/>
    <mergeCell ref="B84:D84"/>
    <mergeCell ref="B85:D85"/>
    <mergeCell ref="B86:D86"/>
  </mergeCells>
  <pageMargins bottom="1" footer="0.5" header="0.5" left="0.75" right="0.75" top="1"/>
</worksheet>
</file>

<file path=xl/worksheets/sheet45.xml><?xml version="1.0" encoding="utf-8"?>
<worksheet xmlns="http://schemas.openxmlformats.org/spreadsheetml/2006/main">
  <sheetPr>
    <outlinePr summaryBelow="1" summaryRight="1"/>
  </sheetPr>
  <dimension ref="A1:S75"/>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3"/>
    <col customWidth="1" max="5" min="5" width="21"/>
    <col customWidth="1" max="6" min="6" width="23"/>
    <col customWidth="1" max="7" min="7" width="21"/>
    <col customWidth="1" max="8" min="8" width="23"/>
    <col customWidth="1" max="9" min="9" width="21"/>
    <col customWidth="1" max="10" min="10" width="24"/>
    <col customWidth="1" max="11" min="11" width="21"/>
    <col customWidth="1" max="12" min="12" width="24"/>
    <col customWidth="1" max="13" min="13" width="23"/>
    <col customWidth="1" max="14" min="14" width="23"/>
    <col customWidth="1" max="15" min="15" width="24"/>
    <col customWidth="1" max="16" min="16" width="24"/>
    <col customWidth="1" max="17" min="17" width="23"/>
    <col customWidth="1" max="18" min="18" width="21"/>
    <col customWidth="1" max="19" min="19" width="21"/>
  </cols>
  <sheetData>
    <row spans="1:19" r="1">
      <c t="s" s="1" r="A1">
        <v>406</v>
      </c>
      <c t="s" s="2" r="C1">
        <v>407</v>
      </c>
      <c t="s" s="2" r="D1">
        <v>408</v>
      </c>
      <c t="s" s="2" r="E1">
        <v>409</v>
      </c>
      <c t="s" s="2" r="F1">
        <v>410</v>
      </c>
      <c t="s" s="2" r="G1">
        <v>411</v>
      </c>
      <c t="s" s="2" r="H1">
        <v>412</v>
      </c>
      <c t="s" s="2" r="I1">
        <v>413</v>
      </c>
      <c t="s" s="2" r="J1">
        <v>414</v>
      </c>
      <c t="s" s="2" r="K1">
        <v>115</v>
      </c>
      <c t="s" s="2" r="L1">
        <v>415</v>
      </c>
      <c t="s" s="2" r="M1">
        <v>416</v>
      </c>
      <c t="s" s="2" r="N1">
        <v>417</v>
      </c>
      <c t="s" s="2" r="O1">
        <v>418</v>
      </c>
      <c t="s" s="2" r="P1">
        <v>419</v>
      </c>
      <c t="s" s="2" r="Q1">
        <v>420</v>
      </c>
      <c t="s" s="2" r="R1">
        <v>421</v>
      </c>
      <c t="s" s="2" r="S1">
        <v>422</v>
      </c>
    </row>
    <row spans="1:19" r="2">
      <c t="s" s="3" r="A2">
        <v>423</v>
      </c>
    </row>
    <row spans="1:19" r="3">
      <c t="s" s="4" r="A3">
        <v>43</v>
      </c>
      <c t="n" s="7" r="J3">
        <v>49927512</v>
      </c>
      <c t="n" s="7" r="O3">
        <v>55455428</v>
      </c>
    </row>
    <row spans="1:19" r="4">
      <c t="s" s="4" r="A4">
        <v>424</v>
      </c>
      <c t="s" s="4" r="J4">
        <v>425</v>
      </c>
    </row>
    <row spans="1:19" r="5">
      <c t="s" s="4" r="A5">
        <v>426</v>
      </c>
      <c t="n" s="7" r="J5">
        <v>1558301</v>
      </c>
      <c t="n" s="7" r="K5">
        <v>246904</v>
      </c>
    </row>
    <row spans="1:19" r="6">
      <c t="s" s="4" r="A6">
        <v>427</v>
      </c>
      <c t="n" s="7" r="J6">
        <v>7396378</v>
      </c>
      <c t="n" s="7" r="O6">
        <v>7622509</v>
      </c>
    </row>
    <row spans="1:19" r="7">
      <c t="s" s="4" r="A7">
        <v>428</v>
      </c>
      <c t="n" s="6" r="J7">
        <v>3094</v>
      </c>
      <c t="n" s="6" r="L7">
        <v>3094</v>
      </c>
      <c t="n" s="6" r="O7">
        <v>2782</v>
      </c>
      <c t="n" s="6" r="P7">
        <v>2782</v>
      </c>
    </row>
    <row spans="1:19" r="8">
      <c t="s" s="4" r="A8">
        <v>429</v>
      </c>
      <c t="n" s="7" r="J8">
        <v>319547435</v>
      </c>
      <c t="n" s="6" r="K8">
        <v>0</v>
      </c>
    </row>
    <row spans="1:19" r="9">
      <c t="s" s="4" r="A9">
        <v>430</v>
      </c>
    </row>
    <row spans="1:19" r="10">
      <c t="s" s="3" r="A10">
        <v>423</v>
      </c>
    </row>
    <row spans="1:19" r="11">
      <c t="s" s="4" r="A11">
        <v>361</v>
      </c>
      <c t="n" s="6" r="J11">
        <v>0</v>
      </c>
      <c t="n" s="7" r="K11">
        <v>1085540</v>
      </c>
    </row>
    <row spans="1:19" r="12">
      <c t="s" s="4" r="A12">
        <v>431</v>
      </c>
    </row>
    <row spans="1:19" r="13">
      <c t="s" s="3" r="A13">
        <v>423</v>
      </c>
    </row>
    <row spans="1:19" r="14">
      <c t="s" s="4" r="A14">
        <v>427</v>
      </c>
      <c t="n" s="7" r="O14">
        <v>5900000</v>
      </c>
    </row>
    <row spans="1:19" r="15">
      <c t="s" s="4" r="A15">
        <v>432</v>
      </c>
    </row>
    <row spans="1:19" r="16">
      <c t="s" s="3" r="A16">
        <v>423</v>
      </c>
    </row>
    <row spans="1:19" r="17">
      <c t="s" s="4" r="A17">
        <v>43</v>
      </c>
      <c t="n" s="6" r="J17">
        <v>6200000</v>
      </c>
      <c t="n" s="13" r="L17">
        <v>40</v>
      </c>
    </row>
    <row spans="1:19" r="18">
      <c t="s" s="4" r="A18">
        <v>433</v>
      </c>
      <c t="n" s="6" r="O18">
        <v>350</v>
      </c>
      <c t="n" s="6" r="P18">
        <v>350</v>
      </c>
    </row>
    <row spans="1:19" r="19">
      <c t="s" s="4" r="A19">
        <v>434</v>
      </c>
    </row>
    <row spans="1:19" r="20">
      <c t="s" s="3" r="A20">
        <v>423</v>
      </c>
    </row>
    <row spans="1:19" r="21">
      <c t="s" s="4" r="A21">
        <v>43</v>
      </c>
      <c t="n" s="7" r="C21">
        <v>3100000</v>
      </c>
      <c t="n" s="13" r="R21">
        <v>20</v>
      </c>
    </row>
    <row spans="1:19" r="22">
      <c t="s" s="4" r="A22">
        <v>435</v>
      </c>
    </row>
    <row spans="1:19" r="23">
      <c t="s" s="3" r="A23">
        <v>423</v>
      </c>
    </row>
    <row spans="1:19" r="24">
      <c t="s" s="4" r="A24">
        <v>43</v>
      </c>
      <c t="s" s="4" r="B24">
        <v>324</v>
      </c>
      <c t="n" s="7" r="J24">
        <v>0</v>
      </c>
      <c t="n" s="7" r="O24">
        <v>6161714</v>
      </c>
    </row>
    <row spans="1:19" r="25">
      <c t="s" s="4" r="A25">
        <v>436</v>
      </c>
    </row>
    <row spans="1:19" r="26">
      <c t="s" s="3" r="A26">
        <v>423</v>
      </c>
    </row>
    <row spans="1:19" r="27">
      <c t="s" s="4" r="A27">
        <v>437</v>
      </c>
      <c t="s" s="4" r="J27">
        <v>438</v>
      </c>
    </row>
    <row spans="1:19" r="28">
      <c t="s" s="4" r="A28">
        <v>439</v>
      </c>
    </row>
    <row spans="1:19" r="29">
      <c t="s" s="3" r="A29">
        <v>423</v>
      </c>
    </row>
    <row spans="1:19" r="30">
      <c t="s" s="4" r="A30">
        <v>437</v>
      </c>
      <c t="s" s="4" r="C30">
        <v>440</v>
      </c>
      <c t="s" s="4" r="I30">
        <v>441</v>
      </c>
    </row>
    <row spans="1:19" r="31">
      <c t="s" s="4" r="A31">
        <v>43</v>
      </c>
      <c t="s" s="4" r="B31">
        <v>326</v>
      </c>
      <c t="n" s="7" r="J31">
        <v>46516316</v>
      </c>
      <c t="n" s="6" r="O31">
        <v>46212857</v>
      </c>
    </row>
    <row spans="1:19" r="32">
      <c t="s" s="4" r="A32">
        <v>424</v>
      </c>
      <c t="s" s="4" r="J32">
        <v>442</v>
      </c>
    </row>
    <row spans="1:19" r="33">
      <c t="s" s="4" r="A33">
        <v>28</v>
      </c>
      <c t="n" s="7" r="J33">
        <v>500000</v>
      </c>
      <c t="n" s="6" r="L33">
        <v>3</v>
      </c>
    </row>
    <row spans="1:19" r="34">
      <c t="s" s="4" r="A34">
        <v>443</v>
      </c>
      <c t="n" s="7" r="J34">
        <v>60300000</v>
      </c>
      <c t="n" s="13" r="L34">
        <v>389</v>
      </c>
    </row>
    <row spans="1:19" r="35">
      <c t="s" s="4" r="A35">
        <v>433</v>
      </c>
      <c t="n" s="6" r="J35">
        <v>1877490</v>
      </c>
      <c t="n" s="6" r="L35">
        <v>1877490</v>
      </c>
    </row>
    <row spans="1:19" r="36">
      <c t="s" s="4" r="A36">
        <v>444</v>
      </c>
    </row>
    <row spans="1:19" r="37">
      <c t="s" s="3" r="A37">
        <v>423</v>
      </c>
    </row>
    <row spans="1:19" r="38">
      <c t="s" s="4" r="A38">
        <v>43</v>
      </c>
      <c t="n" s="7" r="I38">
        <v>46500000</v>
      </c>
      <c t="n" s="13" r="S38">
        <v>300</v>
      </c>
    </row>
    <row spans="1:19" r="39">
      <c t="s" s="4" r="A39">
        <v>445</v>
      </c>
    </row>
    <row spans="1:19" r="40">
      <c t="s" s="3" r="A40">
        <v>423</v>
      </c>
    </row>
    <row spans="1:19" r="41">
      <c t="s" s="4" r="A41">
        <v>446</v>
      </c>
      <c t="n" s="13" r="P41">
        <v>20</v>
      </c>
      <c t="n" s="13" r="R41">
        <v>24</v>
      </c>
    </row>
    <row spans="1:19" r="42">
      <c t="s" s="4" r="A42">
        <v>447</v>
      </c>
      <c t="n" s="7" r="O42">
        <v>3100000</v>
      </c>
    </row>
    <row spans="1:19" r="43">
      <c t="s" s="4" r="A43">
        <v>448</v>
      </c>
      <c t="n" s="7" r="C43">
        <v>3700000</v>
      </c>
    </row>
    <row spans="1:19" r="44">
      <c t="s" s="4" r="A44">
        <v>449</v>
      </c>
    </row>
    <row spans="1:19" r="45">
      <c t="s" s="3" r="A45">
        <v>423</v>
      </c>
    </row>
    <row spans="1:19" r="46">
      <c t="s" s="4" r="A46">
        <v>450</v>
      </c>
      <c t="s" s="4" r="F46">
        <v>451</v>
      </c>
      <c t="s" s="4" r="H46">
        <v>451</v>
      </c>
      <c t="s" s="4" r="N46">
        <v>451</v>
      </c>
      <c t="s" s="4" r="Q46">
        <v>451</v>
      </c>
    </row>
    <row spans="1:19" r="47">
      <c t="s" s="4" r="A47">
        <v>443</v>
      </c>
      <c t="n" s="7" r="H47">
        <v>41700000</v>
      </c>
    </row>
    <row spans="1:19" r="48">
      <c t="s" s="4" r="A48">
        <v>452</v>
      </c>
      <c t="n" s="7" r="F48">
        <v>160500000</v>
      </c>
    </row>
    <row spans="1:19" r="49">
      <c t="s" s="4" r="A49">
        <v>448</v>
      </c>
      <c t="n" s="7" r="F49">
        <v>124000000</v>
      </c>
      <c t="n" s="13" r="N49">
        <v>800</v>
      </c>
    </row>
    <row spans="1:19" r="50">
      <c t="s" s="4" r="A50">
        <v>453</v>
      </c>
      <c t="n" s="7" r="H50">
        <v>31000000</v>
      </c>
      <c t="n" s="13" r="Q50">
        <v>200</v>
      </c>
    </row>
    <row spans="1:19" r="51">
      <c t="s" s="4" r="A51">
        <v>454</v>
      </c>
      <c t="s" s="4" r="H51">
        <v>455</v>
      </c>
    </row>
    <row spans="1:19" r="52">
      <c t="s" s="4" r="A52">
        <v>456</v>
      </c>
      <c t="s" s="4" r="H52">
        <v>457</v>
      </c>
    </row>
    <row spans="1:19" r="53">
      <c t="s" s="4" r="A53">
        <v>428</v>
      </c>
      <c t="n" s="6" r="F53">
        <v>5000000</v>
      </c>
      <c t="n" s="6" r="H53">
        <v>1300000</v>
      </c>
      <c t="n" s="6" r="N53">
        <v>5000000</v>
      </c>
      <c t="n" s="6" r="Q53">
        <v>1300000</v>
      </c>
    </row>
    <row spans="1:19" r="54">
      <c t="s" s="4" r="A54">
        <v>458</v>
      </c>
    </row>
    <row spans="1:19" r="55">
      <c t="s" s="3" r="A55">
        <v>423</v>
      </c>
    </row>
    <row spans="1:19" r="56">
      <c t="s" s="4" r="A56">
        <v>450</v>
      </c>
      <c t="s" s="4" r="D56">
        <v>459</v>
      </c>
      <c t="s" s="4" r="M56">
        <v>459</v>
      </c>
    </row>
    <row spans="1:19" r="57">
      <c t="s" s="4" r="A57">
        <v>452</v>
      </c>
      <c t="n" s="7" r="D57">
        <v>187100000</v>
      </c>
    </row>
    <row spans="1:19" r="58">
      <c t="s" s="4" r="A58">
        <v>448</v>
      </c>
      <c t="n" s="7" r="D58">
        <v>155100000</v>
      </c>
      <c t="n" s="13" r="M58">
        <v>1000</v>
      </c>
    </row>
    <row spans="1:19" r="59">
      <c t="s" s="4" r="A59">
        <v>428</v>
      </c>
      <c t="n" s="6" r="D59">
        <v>5828750</v>
      </c>
      <c t="n" s="6" r="M59">
        <v>5828750</v>
      </c>
    </row>
    <row spans="1:19" r="60">
      <c t="s" s="4" r="A60">
        <v>460</v>
      </c>
    </row>
    <row spans="1:19" r="61">
      <c t="s" s="3" r="A61">
        <v>423</v>
      </c>
    </row>
    <row spans="1:19" r="62">
      <c t="s" s="4" r="A62">
        <v>461</v>
      </c>
      <c t="n" s="7" r="D62">
        <v>155054</v>
      </c>
      <c t="n" s="13" r="E62">
        <v>1</v>
      </c>
    </row>
    <row spans="1:19" r="63">
      <c t="s" s="4" r="A63">
        <v>462</v>
      </c>
    </row>
    <row spans="1:19" r="64">
      <c t="s" s="3" r="A64">
        <v>423</v>
      </c>
    </row>
    <row spans="1:19" r="65">
      <c t="s" s="4" r="A65">
        <v>461</v>
      </c>
      <c t="n" s="7" r="D65">
        <v>155054</v>
      </c>
      <c t="n" s="13" r="E65">
        <v>1</v>
      </c>
    </row>
    <row spans="1:19" r="66">
      <c t="s" s="4" r="A66">
        <v>463</v>
      </c>
    </row>
    <row spans="1:19" r="67">
      <c t="s" s="3" r="A67">
        <v>423</v>
      </c>
    </row>
    <row spans="1:19" r="68">
      <c t="s" s="4" r="A68">
        <v>450</v>
      </c>
      <c t="s" s="4" r="F68">
        <v>464</v>
      </c>
      <c t="s" s="4" r="N68">
        <v>464</v>
      </c>
    </row>
    <row spans="1:19" r="69">
      <c t="s" s="4" r="A69">
        <v>452</v>
      </c>
      <c t="n" s="7" r="F69">
        <v>54600000</v>
      </c>
    </row>
    <row spans="1:19" r="70">
      <c t="s" s="4" r="A70">
        <v>448</v>
      </c>
      <c t="n" s="7" r="F70">
        <v>465000000</v>
      </c>
      <c t="n" s="13" r="N70">
        <v>3000</v>
      </c>
    </row>
    <row spans="1:19" r="71">
      <c t="s" s="4" r="A71">
        <v>428</v>
      </c>
      <c t="n" s="6" r="F71">
        <v>1700000</v>
      </c>
      <c t="n" s="6" r="N71">
        <v>1700000</v>
      </c>
    </row>
    <row spans="1:19" r="72">
      <c t="s" s="4" r="A72">
        <v>429</v>
      </c>
      <c t="n" s="7" r="F72">
        <v>45300000</v>
      </c>
      <c t="n" s="13" r="G72">
        <v>292</v>
      </c>
    </row>
    <row spans="1:19" r="73">
      <c t="n" r="A73"/>
    </row>
    <row spans="1:19" r="74">
      <c t="s" s="4" r="A74">
        <v>324</v>
      </c>
      <c t="s" s="4" r="B74">
        <v>465</v>
      </c>
    </row>
    <row spans="1:19" r="75">
      <c t="s" s="4" r="A75">
        <v>326</v>
      </c>
      <c t="s" s="4" r="B75">
        <v>466</v>
      </c>
    </row>
  </sheetData>
  <mergeCells count="4">
    <mergeCell ref="A1:B1"/>
    <mergeCell ref="A73:R73"/>
    <mergeCell ref="B74:R74"/>
    <mergeCell ref="B75:R75"/>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80"/>
    <col customWidth="1" max="3" min="3" width="14"/>
    <col customWidth="1" max="4" min="4" width="14"/>
  </cols>
  <sheetData>
    <row spans="1:4" r="1">
      <c t="s" s="1" r="A1">
        <v>467</v>
      </c>
      <c t="s" s="2" r="C1">
        <v>2</v>
      </c>
      <c t="s" s="2" r="D1">
        <v>25</v>
      </c>
    </row>
    <row spans="1:4" r="2">
      <c t="s" s="3" r="A2">
        <v>468</v>
      </c>
    </row>
    <row spans="1:4" r="3">
      <c t="s" s="4" r="A3">
        <v>469</v>
      </c>
      <c t="s" s="4" r="B3">
        <v>324</v>
      </c>
      <c t="n" s="7" r="C3">
        <v>310108</v>
      </c>
      <c t="n" s="7" r="D3">
        <v>0</v>
      </c>
    </row>
    <row spans="1:4" r="4">
      <c t="s" s="4" r="A4">
        <v>43</v>
      </c>
      <c t="n" s="6" r="C4">
        <v>49927512</v>
      </c>
      <c t="n" s="6" r="D4">
        <v>55455428</v>
      </c>
    </row>
    <row spans="1:4" r="5">
      <c t="s" s="4" r="A5">
        <v>435</v>
      </c>
    </row>
    <row spans="1:4" r="6">
      <c t="s" s="3" r="A6">
        <v>468</v>
      </c>
    </row>
    <row spans="1:4" r="7">
      <c t="s" s="4" r="A7">
        <v>43</v>
      </c>
      <c t="s" s="4" r="B7">
        <v>326</v>
      </c>
      <c t="n" s="6" r="C7">
        <v>0</v>
      </c>
      <c t="n" s="6" r="D7">
        <v>6161714</v>
      </c>
    </row>
    <row spans="1:4" r="8">
      <c t="s" s="4" r="A8">
        <v>470</v>
      </c>
    </row>
    <row spans="1:4" r="9">
      <c t="s" s="3" r="A9">
        <v>468</v>
      </c>
    </row>
    <row spans="1:4" r="10">
      <c t="s" s="4" r="A10">
        <v>43</v>
      </c>
      <c t="s" s="4" r="B10">
        <v>328</v>
      </c>
      <c t="n" s="6" r="C10">
        <v>3101088</v>
      </c>
      <c t="n" s="6" r="D10">
        <v>3080857</v>
      </c>
    </row>
    <row spans="1:4" r="11">
      <c t="s" s="4" r="A11">
        <v>439</v>
      </c>
    </row>
    <row spans="1:4" r="12">
      <c t="s" s="3" r="A12">
        <v>468</v>
      </c>
    </row>
    <row spans="1:4" r="13">
      <c t="s" s="4" r="A13">
        <v>43</v>
      </c>
      <c t="s" s="4" r="B13">
        <v>471</v>
      </c>
      <c t="n" s="7" r="C13">
        <v>46516316</v>
      </c>
      <c t="n" s="7" r="D13">
        <v>46212857</v>
      </c>
    </row>
    <row spans="1:4" r="14">
      <c t="n" r="A14"/>
    </row>
    <row spans="1:4" r="15">
      <c t="s" s="4" r="A15">
        <v>324</v>
      </c>
      <c t="s" s="4" r="B15">
        <v>472</v>
      </c>
    </row>
    <row spans="1:4" r="16">
      <c t="s" s="4" r="A16">
        <v>326</v>
      </c>
      <c t="s" s="4" r="B16">
        <v>465</v>
      </c>
    </row>
    <row spans="1:4" r="17">
      <c t="s" s="4" r="A17">
        <v>328</v>
      </c>
      <c t="s" s="4" r="B17">
        <v>473</v>
      </c>
    </row>
    <row spans="1:4" r="18">
      <c t="s" s="4" r="A18">
        <v>471</v>
      </c>
      <c t="s" s="4" r="B18">
        <v>466</v>
      </c>
    </row>
  </sheetData>
  <mergeCells count="6">
    <mergeCell ref="A1:B1"/>
    <mergeCell ref="A14:C14"/>
    <mergeCell ref="B15:C15"/>
    <mergeCell ref="B16:C16"/>
    <mergeCell ref="B17:C17"/>
    <mergeCell ref="B18:C18"/>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1"/>
    <col customWidth="1" max="2" min="2" width="80"/>
    <col customWidth="1" max="3" min="3" width="14"/>
    <col customWidth="1" max="4" min="4" width="14"/>
  </cols>
  <sheetData>
    <row spans="1:4" r="1">
      <c t="s" s="1" r="A1">
        <v>474</v>
      </c>
      <c t="s" s="2" r="C1">
        <v>2</v>
      </c>
      <c t="s" s="2" r="D1">
        <v>25</v>
      </c>
    </row>
    <row spans="1:4" r="2">
      <c t="s" s="3" r="A2">
        <v>423</v>
      </c>
    </row>
    <row spans="1:4" r="3">
      <c t="s" s="4" r="A3">
        <v>475</v>
      </c>
      <c t="n" s="7" r="C3">
        <v>355074542</v>
      </c>
      <c t="n" s="7" r="D3">
        <v>30808571</v>
      </c>
    </row>
    <row spans="1:4" r="4">
      <c t="s" s="4" r="A4">
        <v>476</v>
      </c>
    </row>
    <row spans="1:4" r="5">
      <c t="s" s="3" r="A5">
        <v>423</v>
      </c>
    </row>
    <row spans="1:4" r="6">
      <c t="s" s="4" r="A6">
        <v>475</v>
      </c>
      <c t="s" s="4" r="B6">
        <v>324</v>
      </c>
      <c t="n" s="6" r="C6">
        <v>155054385</v>
      </c>
      <c t="n" s="6" r="D6">
        <v>30808571</v>
      </c>
    </row>
    <row spans="1:4" r="7">
      <c t="s" s="4" r="A7">
        <v>477</v>
      </c>
    </row>
    <row spans="1:4" r="8">
      <c t="s" s="3" r="A8">
        <v>423</v>
      </c>
    </row>
    <row spans="1:4" r="9">
      <c t="s" s="4" r="A9">
        <v>475</v>
      </c>
      <c t="s" s="4" r="B9">
        <v>326</v>
      </c>
      <c t="n" s="6" r="C9">
        <v>154744277</v>
      </c>
      <c t="n" s="6" r="D9">
        <v>0</v>
      </c>
    </row>
    <row spans="1:4" r="10">
      <c t="s" s="4" r="A10">
        <v>478</v>
      </c>
    </row>
    <row spans="1:4" r="11">
      <c t="s" s="3" r="A11">
        <v>423</v>
      </c>
    </row>
    <row spans="1:4" r="12">
      <c t="s" s="4" r="A12">
        <v>475</v>
      </c>
      <c t="s" s="4" r="B12">
        <v>328</v>
      </c>
      <c t="n" s="7" r="C12">
        <v>45275880</v>
      </c>
      <c t="n" s="7" r="D12">
        <v>0</v>
      </c>
    </row>
    <row spans="1:4" r="13">
      <c t="n" r="A13"/>
    </row>
    <row spans="1:4" r="14">
      <c t="s" s="4" r="A14">
        <v>324</v>
      </c>
      <c t="s" s="4" r="B14">
        <v>479</v>
      </c>
    </row>
    <row spans="1:4" r="15">
      <c t="s" s="4" r="A15">
        <v>326</v>
      </c>
      <c t="s" s="4" r="B15">
        <v>480</v>
      </c>
    </row>
    <row spans="1:4" r="16">
      <c t="s" s="4" r="A16">
        <v>328</v>
      </c>
      <c t="s" s="4" r="B16">
        <v>481</v>
      </c>
    </row>
  </sheetData>
  <mergeCells count="5">
    <mergeCell ref="A1:B1"/>
    <mergeCell ref="A13:C13"/>
    <mergeCell ref="B14:C14"/>
    <mergeCell ref="B15:C15"/>
    <mergeCell ref="B16:C16"/>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3"/>
    <col customWidth="1" max="2" min="2" width="80"/>
    <col customWidth="1" max="3" min="3" width="14"/>
    <col customWidth="1" max="4" min="4" width="14"/>
  </cols>
  <sheetData>
    <row spans="1:4" r="1">
      <c t="s" s="1" r="A1">
        <v>482</v>
      </c>
      <c t="s" s="2" r="C1">
        <v>2</v>
      </c>
      <c t="s" s="2" r="D1">
        <v>25</v>
      </c>
    </row>
    <row spans="1:4" r="2">
      <c t="s" s="3" r="A2">
        <v>483</v>
      </c>
    </row>
    <row spans="1:4" r="3">
      <c t="s" s="4" r="A3">
        <v>484</v>
      </c>
      <c t="s" s="4" r="B3">
        <v>324</v>
      </c>
      <c t="n" s="7" r="C3">
        <v>310108</v>
      </c>
      <c t="n" s="7" r="D3">
        <v>0</v>
      </c>
    </row>
    <row spans="1:4" r="4">
      <c t="s" s="4" r="A4">
        <v>485</v>
      </c>
      <c t="n" s="6" r="C4">
        <v>355074542</v>
      </c>
      <c t="n" s="6" r="D4">
        <v>30808571</v>
      </c>
    </row>
    <row spans="1:4" r="5">
      <c t="s" s="4" r="A5">
        <v>486</v>
      </c>
    </row>
    <row spans="1:4" r="6">
      <c t="s" s="3" r="A6">
        <v>483</v>
      </c>
    </row>
    <row spans="1:4" r="7">
      <c t="s" s="4" r="A7">
        <v>484</v>
      </c>
      <c t="n" s="6" r="C7">
        <v>155054</v>
      </c>
      <c t="n" s="6" r="D7">
        <v>0</v>
      </c>
    </row>
    <row spans="1:4" r="8">
      <c t="s" s="4" r="A8">
        <v>487</v>
      </c>
    </row>
    <row spans="1:4" r="9">
      <c t="s" s="3" r="A9">
        <v>483</v>
      </c>
    </row>
    <row spans="1:4" r="10">
      <c t="s" s="4" r="A10">
        <v>484</v>
      </c>
      <c t="n" s="6" r="C10">
        <v>155054</v>
      </c>
      <c t="n" s="6" r="D10">
        <v>0</v>
      </c>
    </row>
    <row spans="1:4" r="11">
      <c t="s" s="4" r="A11">
        <v>488</v>
      </c>
    </row>
    <row spans="1:4" r="12">
      <c t="s" s="3" r="A12">
        <v>483</v>
      </c>
    </row>
    <row spans="1:4" r="13">
      <c t="s" s="4" r="A13">
        <v>485</v>
      </c>
      <c t="n" s="6" r="C13">
        <v>155054</v>
      </c>
      <c t="n" s="6" r="D13">
        <v>0</v>
      </c>
    </row>
    <row spans="1:4" r="14">
      <c t="s" s="4" r="A14">
        <v>489</v>
      </c>
    </row>
    <row spans="1:4" r="15">
      <c t="s" s="3" r="A15">
        <v>483</v>
      </c>
    </row>
    <row spans="1:4" r="16">
      <c t="s" s="4" r="A16">
        <v>485</v>
      </c>
      <c t="n" s="7" r="C16">
        <v>154589223</v>
      </c>
      <c t="n" s="7" r="D16">
        <v>0</v>
      </c>
    </row>
    <row spans="1:4" r="17">
      <c t="n" r="A17"/>
    </row>
    <row spans="1:4" r="18">
      <c t="s" s="4" r="A18">
        <v>324</v>
      </c>
      <c t="s" s="4" r="B18">
        <v>472</v>
      </c>
    </row>
  </sheetData>
  <mergeCells count="3">
    <mergeCell ref="A1:B1"/>
    <mergeCell ref="A17:C17"/>
    <mergeCell ref="B18:C18"/>
  </mergeCells>
  <pageMargins bottom="1" footer="0.5" header="0.5" left="0.75" right="0.75" top="1"/>
</worksheet>
</file>

<file path=xl/worksheets/sheet49.xml><?xml version="1.0" encoding="utf-8"?>
<worksheet xmlns="http://schemas.openxmlformats.org/spreadsheetml/2006/main">
  <sheetPr>
    <outlinePr summaryBelow="1" summaryRight="1"/>
  </sheetPr>
  <dimension ref="A1:N20"/>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spans="1:14" r="1">
      <c t="s" s="1" r="A1">
        <v>490</v>
      </c>
      <c t="s" s="2" r="B1">
        <v>491</v>
      </c>
      <c t="s" s="2" r="C1">
        <v>492</v>
      </c>
      <c t="s" s="2" r="D1">
        <v>409</v>
      </c>
      <c t="s" s="2" r="E1">
        <v>493</v>
      </c>
      <c t="s" s="2" r="F1">
        <v>494</v>
      </c>
      <c t="s" s="2" r="G1">
        <v>114</v>
      </c>
      <c t="s" s="2" r="H1">
        <v>346</v>
      </c>
      <c t="s" s="2" r="I1">
        <v>115</v>
      </c>
      <c t="s" s="2" r="J1">
        <v>347</v>
      </c>
      <c t="s" s="2" r="K1">
        <v>495</v>
      </c>
      <c t="s" s="2" r="L1">
        <v>494</v>
      </c>
      <c t="s" s="2" r="M1">
        <v>496</v>
      </c>
      <c t="s" s="2" r="N1">
        <v>497</v>
      </c>
    </row>
    <row spans="1:14" r="2">
      <c t="s" s="3" r="A2">
        <v>498</v>
      </c>
    </row>
    <row spans="1:14" r="3">
      <c t="s" s="4" r="A3">
        <v>499</v>
      </c>
      <c t="n" s="7" r="K3">
        <v>15000000</v>
      </c>
    </row>
    <row spans="1:14" r="4">
      <c t="s" s="4" r="A4">
        <v>500</v>
      </c>
      <c t="n" s="7" r="G4">
        <v>0</v>
      </c>
      <c t="n" s="7" r="J4">
        <v>61617142</v>
      </c>
    </row>
    <row spans="1:14" r="5">
      <c t="s" s="4" r="A5">
        <v>501</v>
      </c>
      <c t="s" s="4" r="K5">
        <v>502</v>
      </c>
    </row>
    <row spans="1:14" r="6">
      <c t="s" s="4" r="A6">
        <v>503</v>
      </c>
      <c t="n" s="13" r="D6">
        <v>400</v>
      </c>
      <c t="n" s="6" r="G6">
        <v>0</v>
      </c>
      <c t="n" s="6" r="J6">
        <v>145180</v>
      </c>
    </row>
    <row spans="1:14" r="7">
      <c t="s" s="4" r="A7">
        <v>504</v>
      </c>
      <c t="n" s="6" r="J7">
        <v>3300000</v>
      </c>
    </row>
    <row spans="1:14" r="8">
      <c t="s" s="4" r="A8">
        <v>505</v>
      </c>
      <c t="n" s="6" r="G8">
        <v>144097</v>
      </c>
      <c t="n" s="7" r="I8">
        <v>0</v>
      </c>
      <c t="n" s="7" r="J8">
        <v>490870</v>
      </c>
    </row>
    <row spans="1:14" r="9">
      <c t="s" s="4" r="A9">
        <v>506</v>
      </c>
    </row>
    <row spans="1:14" r="10">
      <c t="s" s="3" r="A10">
        <v>498</v>
      </c>
    </row>
    <row spans="1:14" r="11">
      <c t="s" s="4" r="A11">
        <v>499</v>
      </c>
      <c t="n" s="7" r="M11">
        <v>116000000</v>
      </c>
      <c t="n" s="13" r="N11">
        <v>750</v>
      </c>
    </row>
    <row spans="1:14" r="12">
      <c t="s" s="4" r="A12">
        <v>507</v>
      </c>
    </row>
    <row spans="1:14" r="13">
      <c t="s" s="3" r="A13">
        <v>498</v>
      </c>
    </row>
    <row spans="1:14" r="14">
      <c t="s" s="4" r="A14">
        <v>499</v>
      </c>
      <c t="n" s="13" r="C14">
        <v>750</v>
      </c>
      <c t="n" s="7" r="E14">
        <v>62000000</v>
      </c>
      <c t="n" s="13" r="L14">
        <v>400</v>
      </c>
    </row>
    <row spans="1:14" r="15">
      <c t="s" s="4" r="A15">
        <v>501</v>
      </c>
      <c t="s" s="4" r="E15">
        <v>459</v>
      </c>
      <c t="s" s="4" r="L15">
        <v>459</v>
      </c>
    </row>
    <row spans="1:14" r="16">
      <c t="s" s="4" r="A16">
        <v>503</v>
      </c>
      <c t="n" s="7" r="G16">
        <v>600000</v>
      </c>
      <c t="n" s="13" r="H16">
        <v>4</v>
      </c>
    </row>
    <row spans="1:14" r="17">
      <c t="s" s="4" r="A17">
        <v>508</v>
      </c>
    </row>
    <row spans="1:14" r="18">
      <c t="s" s="3" r="A18">
        <v>498</v>
      </c>
    </row>
    <row spans="1:14" r="19">
      <c t="s" s="4" r="A19">
        <v>500</v>
      </c>
      <c t="n" s="7" r="B19">
        <v>54000000</v>
      </c>
      <c t="n" s="13" r="C19">
        <v>350</v>
      </c>
    </row>
    <row spans="1:14" r="20">
      <c t="s" s="4" r="A20">
        <v>503</v>
      </c>
      <c t="n" s="7" r="E20">
        <v>5000000</v>
      </c>
      <c t="n" s="13" r="F20">
        <v>3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5"/>
    <col customWidth="1" max="2" min="2" width="21"/>
    <col customWidth="1" max="3" min="3" width="21"/>
  </cols>
  <sheetData>
    <row spans="1:3" r="1">
      <c t="s" s="1" r="A1">
        <v>113</v>
      </c>
      <c t="s" s="2" r="B1">
        <v>1</v>
      </c>
    </row>
    <row spans="1:3" r="2">
      <c t="s" s="2" r="B2">
        <v>114</v>
      </c>
      <c t="s" s="2" r="C2">
        <v>115</v>
      </c>
    </row>
    <row spans="1:3" r="3">
      <c t="s" s="3" r="A3">
        <v>116</v>
      </c>
    </row>
    <row spans="1:3" r="4">
      <c t="s" s="4" r="A4">
        <v>117</v>
      </c>
      <c t="n" s="7" r="B4">
        <v>15197213</v>
      </c>
      <c t="n" s="7" r="C4">
        <v>6581204</v>
      </c>
    </row>
    <row spans="1:3" r="5">
      <c t="s" s="3" r="A5">
        <v>118</v>
      </c>
    </row>
    <row spans="1:3" r="6">
      <c t="s" s="4" r="A6">
        <v>83</v>
      </c>
      <c t="n" s="6" r="B6">
        <v>314195</v>
      </c>
      <c t="n" s="6" r="C6">
        <v>334192</v>
      </c>
    </row>
    <row spans="1:3" r="7">
      <c t="s" s="4" r="A7">
        <v>119</v>
      </c>
      <c t="n" s="6" r="B7">
        <v>2890</v>
      </c>
      <c t="n" s="6" r="C7">
        <v>3075</v>
      </c>
    </row>
    <row spans="1:3" r="8">
      <c t="s" s="4" r="A8">
        <v>120</v>
      </c>
      <c t="n" s="6" r="B8">
        <v>144097</v>
      </c>
      <c t="n" s="6" r="C8">
        <v>0</v>
      </c>
    </row>
    <row spans="1:3" r="9">
      <c t="s" s="4" r="A9">
        <v>121</v>
      </c>
      <c t="n" s="6" r="B9">
        <v>75347</v>
      </c>
      <c t="n" s="6" r="C9">
        <v>212783</v>
      </c>
    </row>
    <row spans="1:3" r="10">
      <c t="s" s="4" r="A10">
        <v>122</v>
      </c>
      <c t="n" s="6" r="B10">
        <v>0</v>
      </c>
      <c t="n" s="6" r="C10">
        <v>2978101</v>
      </c>
    </row>
    <row spans="1:3" r="11">
      <c t="s" s="4" r="A11">
        <v>123</v>
      </c>
      <c t="n" s="6" r="B11">
        <v>255674</v>
      </c>
      <c t="n" s="6" r="C11">
        <v>-744525</v>
      </c>
    </row>
    <row spans="1:3" r="12">
      <c t="s" s="3" r="A12">
        <v>124</v>
      </c>
    </row>
    <row spans="1:3" r="13">
      <c t="s" s="4" r="A13">
        <v>29</v>
      </c>
      <c t="n" s="6" r="B13">
        <v>736891</v>
      </c>
      <c t="n" s="6" r="C13">
        <v>503537</v>
      </c>
    </row>
    <row spans="1:3" r="14">
      <c t="s" s="4" r="A14">
        <v>30</v>
      </c>
      <c t="n" s="6" r="B14">
        <v>-200793983</v>
      </c>
      <c t="n" s="6" r="C14">
        <v>-2360577</v>
      </c>
    </row>
    <row spans="1:3" r="15">
      <c t="s" s="4" r="A15">
        <v>31</v>
      </c>
      <c t="n" s="6" r="B15">
        <v>-2037978</v>
      </c>
      <c t="n" s="6" r="C15">
        <v>-48362</v>
      </c>
    </row>
    <row spans="1:3" r="16">
      <c t="s" s="4" r="A16">
        <v>125</v>
      </c>
      <c t="n" s="6" r="B16">
        <v>0</v>
      </c>
      <c t="n" s="6" r="C16">
        <v>-488249</v>
      </c>
    </row>
    <row spans="1:3" r="17">
      <c t="s" s="4" r="A17">
        <v>32</v>
      </c>
      <c t="n" s="6" r="B17">
        <v>-28871518</v>
      </c>
      <c t="n" s="6" r="C17">
        <v>158617</v>
      </c>
    </row>
    <row spans="1:3" r="18">
      <c t="s" s="3" r="A18">
        <v>126</v>
      </c>
    </row>
    <row spans="1:3" r="19">
      <c t="s" s="4" r="A19">
        <v>47</v>
      </c>
      <c t="n" s="6" r="B19">
        <v>-2362754</v>
      </c>
      <c t="n" s="6" r="C19">
        <v>442050</v>
      </c>
    </row>
    <row spans="1:3" r="20">
      <c t="s" s="4" r="A20">
        <v>127</v>
      </c>
      <c t="n" s="6" r="B20">
        <v>0</v>
      </c>
      <c t="n" s="6" r="C20">
        <v>687386</v>
      </c>
    </row>
    <row spans="1:3" r="21">
      <c t="s" s="4" r="A21">
        <v>49</v>
      </c>
      <c t="n" s="6" r="B21">
        <v>3252855</v>
      </c>
      <c t="n" s="6" r="C21">
        <v>1749934</v>
      </c>
    </row>
    <row spans="1:3" r="22">
      <c t="s" s="4" r="A22">
        <v>50</v>
      </c>
      <c t="n" s="6" r="B22">
        <v>151</v>
      </c>
      <c t="n" s="6" r="C22">
        <v>-652139</v>
      </c>
    </row>
    <row spans="1:3" r="23">
      <c t="s" s="4" r="A23">
        <v>128</v>
      </c>
      <c t="n" s="6" r="B23">
        <v>-214086920</v>
      </c>
      <c t="n" s="6" r="C23">
        <v>9357027</v>
      </c>
    </row>
    <row spans="1:3" r="24">
      <c t="s" s="3" r="A24">
        <v>129</v>
      </c>
    </row>
    <row spans="1:3" r="25">
      <c t="s" s="4" r="A25">
        <v>130</v>
      </c>
      <c t="n" s="6" r="B25">
        <v>-42449</v>
      </c>
      <c t="n" s="6" r="C25">
        <v>-26586</v>
      </c>
    </row>
    <row spans="1:3" r="26">
      <c t="s" s="4" r="A26">
        <v>131</v>
      </c>
      <c t="n" s="6" r="B26">
        <v>-13101275</v>
      </c>
      <c t="n" s="6" r="C26">
        <v>-5561161</v>
      </c>
    </row>
    <row spans="1:3" r="27">
      <c t="s" s="4" r="A27">
        <v>132</v>
      </c>
      <c t="n" s="6" r="B27">
        <v>-13143724</v>
      </c>
      <c t="n" s="6" r="C27">
        <v>-5587747</v>
      </c>
    </row>
    <row spans="1:3" r="28">
      <c t="s" s="3" r="A28">
        <v>133</v>
      </c>
    </row>
    <row spans="1:3" r="29">
      <c t="s" s="4" r="A29">
        <v>134</v>
      </c>
      <c t="n" s="6" r="B29">
        <v>-6115740</v>
      </c>
      <c t="n" s="6" r="C29">
        <v>0</v>
      </c>
    </row>
    <row spans="1:3" r="30">
      <c t="s" s="4" r="A30">
        <v>135</v>
      </c>
      <c t="n" s="6" r="B30">
        <v>319547435</v>
      </c>
      <c t="n" s="6" r="C30">
        <v>0</v>
      </c>
    </row>
    <row spans="1:3" r="31">
      <c t="s" s="4" r="A31">
        <v>28</v>
      </c>
      <c t="n" s="6" r="B31">
        <v>-15555150</v>
      </c>
      <c t="n" s="6" r="C31">
        <v>-10839</v>
      </c>
    </row>
    <row spans="1:3" r="32">
      <c t="s" s="4" r="A32">
        <v>136</v>
      </c>
      <c t="n" s="6" r="B32">
        <v>250226</v>
      </c>
      <c t="n" s="6" r="C32">
        <v>0</v>
      </c>
    </row>
    <row spans="1:3" r="33">
      <c t="s" s="4" r="A33">
        <v>137</v>
      </c>
      <c t="n" s="6" r="B33">
        <v>-61157404</v>
      </c>
      <c t="n" s="6" r="C33">
        <v>65099928</v>
      </c>
    </row>
    <row spans="1:3" r="34">
      <c t="s" s="4" r="A34">
        <v>138</v>
      </c>
      <c t="n" s="6" r="B34">
        <v>236969367</v>
      </c>
      <c t="n" s="6" r="C34">
        <v>65089089</v>
      </c>
    </row>
    <row spans="1:3" r="35">
      <c t="s" s="4" r="A35">
        <v>139</v>
      </c>
      <c t="n" s="6" r="B35">
        <v>427585</v>
      </c>
      <c t="n" s="6" r="C35">
        <v>269714</v>
      </c>
    </row>
    <row spans="1:3" r="36">
      <c t="s" s="4" r="A36">
        <v>140</v>
      </c>
      <c t="n" s="6" r="B36">
        <v>10166308</v>
      </c>
      <c t="n" s="6" r="C36">
        <v>69128083</v>
      </c>
    </row>
    <row spans="1:3" r="37">
      <c t="s" s="4" r="A37">
        <v>141</v>
      </c>
      <c t="n" s="6" r="B37">
        <v>3100569</v>
      </c>
      <c t="n" s="6" r="C37">
        <v>1331658</v>
      </c>
    </row>
    <row spans="1:3" r="38">
      <c t="s" s="4" r="A38">
        <v>142</v>
      </c>
      <c t="n" s="6" r="B38">
        <v>13266877</v>
      </c>
      <c t="n" s="6" r="C38">
        <v>70459741</v>
      </c>
    </row>
    <row spans="1:3" r="39">
      <c t="s" s="3" r="A39">
        <v>143</v>
      </c>
    </row>
    <row spans="1:3" r="40">
      <c t="s" s="4" r="A40">
        <v>144</v>
      </c>
      <c t="n" s="6" r="B40">
        <v>3951608</v>
      </c>
      <c t="n" s="6" r="C40">
        <v>1332444</v>
      </c>
    </row>
    <row spans="1:3" r="41">
      <c t="s" s="4" r="A41">
        <v>145</v>
      </c>
      <c t="n" s="7" r="B41">
        <v>1111571</v>
      </c>
      <c t="n" s="7" r="C41">
        <v>97896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37"/>
    <col customWidth="1" max="2" min="2" width="21"/>
    <col customWidth="1" max="3" min="3" width="21"/>
    <col customWidth="1" max="4" min="4" width="21"/>
  </cols>
  <sheetData>
    <row spans="1:4" r="1">
      <c t="s" s="1" r="A1">
        <v>509</v>
      </c>
      <c t="s" s="2" r="B1">
        <v>340</v>
      </c>
      <c t="s" s="2" r="C1">
        <v>1</v>
      </c>
      <c t="s" s="2" r="D1">
        <v>341</v>
      </c>
    </row>
    <row spans="1:4" r="2">
      <c t="s" s="2" r="B2">
        <v>409</v>
      </c>
      <c t="s" s="2" r="C2">
        <v>114</v>
      </c>
      <c t="s" s="2" r="D2">
        <v>347</v>
      </c>
    </row>
    <row spans="1:4" r="3">
      <c t="s" s="3" r="A3">
        <v>468</v>
      </c>
    </row>
    <row spans="1:4" r="4">
      <c t="s" s="4" r="A4">
        <v>510</v>
      </c>
      <c t="n" s="7" r="C4">
        <v>0</v>
      </c>
      <c t="n" s="7" r="D4">
        <v>61617142</v>
      </c>
    </row>
    <row spans="1:4" r="5">
      <c t="s" s="4" r="A5">
        <v>511</v>
      </c>
      <c t="n" s="13" r="B5">
        <v>-400</v>
      </c>
      <c t="n" s="6" r="C5">
        <v>0</v>
      </c>
      <c t="n" s="6" r="D5">
        <v>-145180</v>
      </c>
    </row>
    <row spans="1:4" r="6">
      <c t="s" s="4" r="A6">
        <v>512</v>
      </c>
      <c t="n" s="7" r="C6">
        <v>0</v>
      </c>
      <c t="n" s="7" r="D6">
        <v>6147196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6"/>
    <col customWidth="1" max="2" min="2" width="21"/>
    <col customWidth="1" max="3" min="3" width="21"/>
    <col customWidth="1" max="4" min="4" width="21"/>
    <col customWidth="1" max="5" min="5" width="21"/>
    <col customWidth="1" max="6" min="6" width="19"/>
  </cols>
  <sheetData>
    <row spans="1:6" r="1">
      <c t="s" s="1" r="A1">
        <v>513</v>
      </c>
      <c t="s" s="2" r="B1">
        <v>1</v>
      </c>
      <c t="s" s="2" r="D1">
        <v>341</v>
      </c>
    </row>
    <row spans="1:6" r="2">
      <c t="s" s="2" r="B2">
        <v>114</v>
      </c>
      <c t="s" s="2" r="C2">
        <v>346</v>
      </c>
      <c t="s" s="2" r="D2">
        <v>347</v>
      </c>
      <c t="s" s="2" r="E2">
        <v>348</v>
      </c>
      <c t="s" s="2" r="F2">
        <v>514</v>
      </c>
    </row>
    <row spans="1:6" r="3">
      <c t="s" s="3" r="A3">
        <v>423</v>
      </c>
    </row>
    <row spans="1:6" r="4">
      <c t="s" s="4" r="A4">
        <v>515</v>
      </c>
      <c t="n" s="14" r="F4">
        <v>41754.23</v>
      </c>
    </row>
    <row spans="1:6" r="5">
      <c t="s" s="4" r="A5">
        <v>516</v>
      </c>
    </row>
    <row spans="1:6" r="6">
      <c t="s" s="3" r="A6">
        <v>423</v>
      </c>
    </row>
    <row spans="1:6" r="7">
      <c t="s" s="4" r="A7">
        <v>517</v>
      </c>
      <c t="n" s="7" r="B7">
        <v>930</v>
      </c>
      <c t="n" s="13" r="C7">
        <v>6000</v>
      </c>
      <c t="n" s="7" r="D7">
        <v>930000000</v>
      </c>
      <c t="n" s="13" r="E7">
        <v>6000000000</v>
      </c>
    </row>
    <row spans="1:6" r="8">
      <c t="s" s="4" r="A8">
        <v>518</v>
      </c>
      <c t="n" s="6" r="F8">
        <v>433000</v>
      </c>
    </row>
    <row spans="1:6" r="9">
      <c t="s" s="4" r="A9">
        <v>519</v>
      </c>
      <c t="n" s="7" r="B9">
        <v>22000000</v>
      </c>
      <c t="n" s="13" r="C9">
        <v>144000000</v>
      </c>
      <c t="n" s="7" r="D9">
        <v>22000000</v>
      </c>
      <c t="n" s="13" r="E9">
        <v>144000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520</v>
      </c>
      <c t="s" s="2" r="B1">
        <v>2</v>
      </c>
      <c t="s" s="2" r="C1">
        <v>25</v>
      </c>
    </row>
    <row spans="1:3" r="2">
      <c t="s" s="3" r="A2">
        <v>521</v>
      </c>
    </row>
    <row spans="1:3" r="3">
      <c t="s" s="4" r="A3">
        <v>522</v>
      </c>
      <c t="n" s="7" r="B3">
        <v>450025</v>
      </c>
      <c t="n" s="7" r="C3">
        <v>200059</v>
      </c>
    </row>
    <row spans="1:3" r="4">
      <c t="s" s="4" r="A4">
        <v>523</v>
      </c>
    </row>
    <row spans="1:3" r="5">
      <c t="s" s="3" r="A5">
        <v>521</v>
      </c>
    </row>
    <row spans="1:3" r="6">
      <c t="s" s="4" r="A6">
        <v>522</v>
      </c>
      <c t="n" s="7" r="B6">
        <v>45002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s>
  <sheetData>
    <row spans="1:4" r="1">
      <c t="s" s="1" r="A1">
        <v>524</v>
      </c>
      <c t="s" s="2" r="B1">
        <v>1</v>
      </c>
    </row>
    <row spans="1:4" r="2">
      <c t="s" s="2" r="B2">
        <v>2</v>
      </c>
      <c t="s" s="2" r="C2">
        <v>79</v>
      </c>
      <c t="s" s="2" r="D2">
        <v>25</v>
      </c>
    </row>
    <row spans="1:4" r="3">
      <c t="s" s="3" r="A3">
        <v>525</v>
      </c>
    </row>
    <row spans="1:4" r="4">
      <c t="s" s="4" r="A4">
        <v>526</v>
      </c>
      <c t="n" s="7" r="B4">
        <v>16000000</v>
      </c>
    </row>
    <row spans="1:4" r="5">
      <c t="s" s="4" r="A5">
        <v>527</v>
      </c>
      <c t="n" s="6" r="B5">
        <v>2035</v>
      </c>
    </row>
    <row spans="1:4" r="6">
      <c t="s" s="4" r="A6">
        <v>528</v>
      </c>
      <c t="n" s="7" r="B6">
        <v>5500000</v>
      </c>
      <c t="n" s="7" r="D6">
        <v>5400000</v>
      </c>
    </row>
    <row spans="1:4" r="7">
      <c t="s" s="4" r="A7">
        <v>529</v>
      </c>
      <c t="n" s="6" r="B7">
        <v>100284</v>
      </c>
      <c t="n" s="7" r="C7">
        <v>278125</v>
      </c>
    </row>
    <row spans="1:4" r="8">
      <c t="s" s="4" r="A8">
        <v>530</v>
      </c>
      <c t="n" s="7" r="B8">
        <v>0</v>
      </c>
      <c t="n" s="7" r="D8">
        <v>0</v>
      </c>
    </row>
    <row spans="1:4" r="9">
      <c t="s" s="4" r="A9">
        <v>531</v>
      </c>
      <c t="s" s="4" r="B9">
        <v>532</v>
      </c>
      <c t="s" s="4" r="C9">
        <v>53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33</v>
      </c>
      <c t="s" s="2" r="B1">
        <v>1</v>
      </c>
    </row>
    <row spans="1:3" r="2">
      <c t="s" s="2" r="B2">
        <v>2</v>
      </c>
      <c t="s" s="2" r="C2">
        <v>79</v>
      </c>
    </row>
    <row spans="1:3" r="3">
      <c t="s" s="3" r="A3">
        <v>534</v>
      </c>
    </row>
    <row spans="1:3" r="4">
      <c t="s" s="4" r="A4">
        <v>535</v>
      </c>
      <c t="n" s="7" r="B4">
        <v>20263891</v>
      </c>
      <c t="n" s="7" r="C4">
        <v>8565581</v>
      </c>
    </row>
    <row spans="1:3" r="5">
      <c t="s" s="4" r="A5">
        <v>536</v>
      </c>
    </row>
    <row spans="1:3" r="6">
      <c t="s" s="3" r="A6">
        <v>534</v>
      </c>
    </row>
    <row spans="1:3" r="7">
      <c t="s" s="4" r="A7">
        <v>535</v>
      </c>
      <c t="n" s="6" r="B7">
        <v>-294952</v>
      </c>
      <c t="n" s="6" r="C7">
        <v>-819803</v>
      </c>
    </row>
    <row spans="1:3" r="8">
      <c t="s" s="4" r="A8">
        <v>537</v>
      </c>
    </row>
    <row spans="1:3" r="9">
      <c t="s" s="3" r="A9">
        <v>534</v>
      </c>
    </row>
    <row spans="1:3" r="10">
      <c t="s" s="4" r="A10">
        <v>535</v>
      </c>
      <c t="n" s="7" r="B10">
        <v>20558843</v>
      </c>
      <c t="n" s="7" r="C10">
        <v>938538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6"/>
  </cols>
  <sheetData>
    <row spans="1:4" r="1">
      <c t="s" s="1" r="A1">
        <v>538</v>
      </c>
      <c t="s" s="2" r="B1">
        <v>1</v>
      </c>
      <c t="s" s="2" r="D1">
        <v>341</v>
      </c>
    </row>
    <row spans="1:4" r="2">
      <c t="s" s="2" r="B2">
        <v>2</v>
      </c>
      <c t="s" s="2" r="C2">
        <v>79</v>
      </c>
      <c t="s" s="2" r="D2">
        <v>25</v>
      </c>
    </row>
    <row spans="1:4" r="3">
      <c t="s" s="3" r="A3">
        <v>539</v>
      </c>
    </row>
    <row spans="1:4" r="4">
      <c t="s" s="4" r="A4">
        <v>540</v>
      </c>
      <c t="n" s="7" r="B4">
        <v>0</v>
      </c>
      <c t="n" s="7" r="C4">
        <v>0</v>
      </c>
    </row>
    <row spans="1:4" r="5">
      <c t="s" s="4" r="A5">
        <v>541</v>
      </c>
      <c t="n" s="6" r="B5">
        <v>0</v>
      </c>
      <c t="n" s="6" r="C5">
        <v>0</v>
      </c>
    </row>
    <row spans="1:4" r="6">
      <c t="s" s="4" r="A6">
        <v>537</v>
      </c>
      <c t="n" s="6" r="B6">
        <v>4811004</v>
      </c>
      <c t="n" s="6" r="C6">
        <v>2728902</v>
      </c>
    </row>
    <row spans="1:4" r="7">
      <c t="s" s="4" r="A7">
        <v>542</v>
      </c>
      <c t="n" s="6" r="B7">
        <v>4811004</v>
      </c>
      <c t="n" s="6" r="C7">
        <v>2728902</v>
      </c>
      <c t="n" s="7" r="D7">
        <v>2728902</v>
      </c>
    </row>
    <row spans="1:4" r="8">
      <c t="s" s="3" r="A8">
        <v>543</v>
      </c>
    </row>
    <row spans="1:4" r="9">
      <c t="s" s="4" r="A9">
        <v>540</v>
      </c>
      <c t="n" s="6" r="B9">
        <v>0</v>
      </c>
      <c t="n" s="6" r="C9">
        <v>0</v>
      </c>
    </row>
    <row spans="1:4" r="10">
      <c t="s" s="4" r="A10">
        <v>541</v>
      </c>
      <c t="n" s="6" r="B10">
        <v>0</v>
      </c>
      <c t="n" s="6" r="C10">
        <v>0</v>
      </c>
    </row>
    <row spans="1:4" r="11">
      <c t="s" s="4" r="A11">
        <v>537</v>
      </c>
      <c t="n" s="6" r="B11">
        <v>255674</v>
      </c>
      <c t="n" s="6" r="C11">
        <v>-744525</v>
      </c>
    </row>
    <row spans="1:4" r="12">
      <c t="s" s="4" r="A12">
        <v>544</v>
      </c>
      <c t="n" s="6" r="B12">
        <v>255674</v>
      </c>
      <c t="n" s="6" r="C12">
        <v>-744525</v>
      </c>
      <c t="n" s="7" r="D12">
        <v>-744525</v>
      </c>
    </row>
    <row spans="1:4" r="13">
      <c t="s" s="4" r="A13">
        <v>545</v>
      </c>
      <c t="n" s="7" r="B13">
        <v>5066678</v>
      </c>
      <c t="n" s="7" r="C13">
        <v>198437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6</v>
      </c>
      <c t="s" s="2" r="B1">
        <v>2</v>
      </c>
      <c t="s" s="2" r="C1">
        <v>25</v>
      </c>
    </row>
    <row spans="1:3" r="2">
      <c t="s" s="3" r="A2">
        <v>547</v>
      </c>
    </row>
    <row spans="1:3" r="3">
      <c t="s" s="4" r="A3">
        <v>548</v>
      </c>
      <c t="n" s="7" r="B3">
        <v>5455464</v>
      </c>
      <c t="n" s="7" r="C3">
        <v>5335180</v>
      </c>
    </row>
    <row spans="1:3" r="4">
      <c t="s" s="4" r="A4">
        <v>549</v>
      </c>
      <c t="n" s="6" r="B4">
        <v>-5455464</v>
      </c>
      <c t="n" s="6" r="C4">
        <v>-5335180</v>
      </c>
    </row>
    <row spans="1:3" r="5">
      <c t="s" s="4" r="A5">
        <v>550</v>
      </c>
      <c t="n" s="6" r="B5">
        <v>0</v>
      </c>
      <c t="n" s="6" r="C5">
        <v>0</v>
      </c>
    </row>
    <row spans="1:3" r="6">
      <c t="s" s="3" r="A6">
        <v>551</v>
      </c>
    </row>
    <row spans="1:3" r="7">
      <c t="s" s="4" r="A7">
        <v>552</v>
      </c>
      <c t="n" s="6" r="B7">
        <v>2045934</v>
      </c>
      <c t="n" s="6" r="C7">
        <v>1774993</v>
      </c>
    </row>
    <row spans="1:3" r="8">
      <c t="s" s="4" r="A8">
        <v>545</v>
      </c>
      <c t="n" s="7" r="B8">
        <v>2045934</v>
      </c>
      <c t="n" s="7" r="C8">
        <v>177499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553</v>
      </c>
      <c t="s" s="2" r="B1">
        <v>1</v>
      </c>
    </row>
    <row spans="1:4" r="2">
      <c t="s" s="2" r="B2">
        <v>2</v>
      </c>
      <c t="s" s="2" r="C2">
        <v>79</v>
      </c>
      <c t="s" s="2" r="D2">
        <v>554</v>
      </c>
    </row>
    <row spans="1:4" r="3">
      <c t="s" s="3" r="A3">
        <v>555</v>
      </c>
    </row>
    <row spans="1:4" r="4">
      <c t="s" s="4" r="A4">
        <v>556</v>
      </c>
      <c t="n" s="7" r="B4">
        <v>0</v>
      </c>
    </row>
    <row spans="1:4" r="5">
      <c t="s" s="4" r="A5">
        <v>557</v>
      </c>
    </row>
    <row spans="1:4" r="6">
      <c t="s" s="3" r="A6">
        <v>555</v>
      </c>
    </row>
    <row spans="1:4" r="7">
      <c t="s" s="4" r="A7">
        <v>558</v>
      </c>
      <c t="n" s="6" r="B7">
        <v>3220000</v>
      </c>
    </row>
    <row spans="1:4" r="8">
      <c t="s" s="4" r="A8">
        <v>556</v>
      </c>
      <c t="n" s="9" r="B8">
        <v>1.9</v>
      </c>
    </row>
    <row spans="1:4" r="9">
      <c t="s" s="4" r="A9">
        <v>559</v>
      </c>
    </row>
    <row spans="1:4" r="10">
      <c t="s" s="3" r="A10">
        <v>555</v>
      </c>
    </row>
    <row spans="1:4" r="11">
      <c t="s" s="4" r="A11">
        <v>560</v>
      </c>
      <c t="n" s="9" r="B11">
        <v>1.2</v>
      </c>
      <c t="n" s="9" r="D11">
        <v>3.25</v>
      </c>
    </row>
    <row spans="1:4" r="12">
      <c t="s" s="4" r="A12">
        <v>561</v>
      </c>
      <c t="n" s="6" r="B12">
        <v>150000</v>
      </c>
      <c t="n" s="6" r="C12">
        <v>294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7"/>
    <col customWidth="1" max="5" min="5" width="17"/>
    <col customWidth="1" max="6" min="6" width="14"/>
    <col customWidth="1" max="7" min="7" width="14"/>
  </cols>
  <sheetData>
    <row spans="1:7" r="1">
      <c t="s" s="1" r="A1">
        <v>562</v>
      </c>
      <c t="s" s="2" r="B1">
        <v>563</v>
      </c>
      <c t="s" s="2" r="C1">
        <v>564</v>
      </c>
      <c t="s" s="2" r="D1">
        <v>565</v>
      </c>
      <c t="s" s="2" r="E1">
        <v>566</v>
      </c>
      <c t="s" s="2" r="F1">
        <v>2</v>
      </c>
      <c t="s" s="2" r="G1">
        <v>79</v>
      </c>
    </row>
    <row spans="1:7" r="2">
      <c t="s" s="3" r="A2">
        <v>567</v>
      </c>
    </row>
    <row spans="1:7" r="3">
      <c t="s" s="4" r="A3">
        <v>568</v>
      </c>
      <c t="n" s="7" r="F3">
        <v>0</v>
      </c>
    </row>
    <row spans="1:7" r="4">
      <c t="s" s="4" r="A4">
        <v>569</v>
      </c>
      <c t="n" s="7" r="F4">
        <v>11143</v>
      </c>
      <c t="n" s="7" r="G4">
        <v>212783</v>
      </c>
    </row>
    <row spans="1:7" r="5">
      <c t="s" s="4" r="A5">
        <v>557</v>
      </c>
    </row>
    <row spans="1:7" r="6">
      <c t="s" s="3" r="A6">
        <v>567</v>
      </c>
    </row>
    <row spans="1:7" r="7">
      <c t="s" s="4" r="A7">
        <v>570</v>
      </c>
      <c t="n" s="6" r="C7">
        <v>1300000</v>
      </c>
    </row>
    <row spans="1:7" r="8">
      <c t="s" s="4" r="A8">
        <v>568</v>
      </c>
      <c t="n" s="9" r="C8">
        <v>1.22</v>
      </c>
    </row>
    <row spans="1:7" r="9">
      <c t="s" s="4" r="A9">
        <v>571</v>
      </c>
      <c t="s" s="4" r="C9">
        <v>572</v>
      </c>
    </row>
    <row spans="1:7" r="10">
      <c t="s" s="4" r="A10">
        <v>573</v>
      </c>
      <c t="s" s="4" r="C10">
        <v>574</v>
      </c>
    </row>
    <row spans="1:7" r="11">
      <c t="s" s="4" r="A11">
        <v>575</v>
      </c>
      <c t="s" s="4" r="C11">
        <v>300</v>
      </c>
    </row>
    <row spans="1:7" r="12">
      <c t="s" s="4" r="A12">
        <v>576</v>
      </c>
      <c t="n" s="7" r="C12">
        <v>1516435</v>
      </c>
    </row>
    <row spans="1:7" r="13">
      <c t="s" s="4" r="A13">
        <v>569</v>
      </c>
      <c t="n" s="7" r="F13">
        <v>0</v>
      </c>
      <c t="n" s="6" r="G13">
        <v>94777</v>
      </c>
    </row>
    <row spans="1:7" r="14">
      <c t="s" s="4" r="A14">
        <v>577</v>
      </c>
    </row>
    <row spans="1:7" r="15">
      <c t="s" s="3" r="A15">
        <v>567</v>
      </c>
    </row>
    <row spans="1:7" r="16">
      <c t="s" s="4" r="A16">
        <v>578</v>
      </c>
      <c t="s" s="4" r="C16">
        <v>579</v>
      </c>
    </row>
    <row spans="1:7" r="17">
      <c t="s" s="4" r="A17">
        <v>580</v>
      </c>
    </row>
    <row spans="1:7" r="18">
      <c t="s" s="3" r="A18">
        <v>567</v>
      </c>
    </row>
    <row spans="1:7" r="19">
      <c t="s" s="4" r="A19">
        <v>570</v>
      </c>
      <c t="n" s="6" r="F19">
        <v>1620000</v>
      </c>
    </row>
    <row spans="1:7" r="20">
      <c t="s" s="4" r="A20">
        <v>569</v>
      </c>
      <c t="n" s="7" r="F20">
        <v>0</v>
      </c>
      <c t="n" s="6" r="G20">
        <v>110439</v>
      </c>
    </row>
    <row spans="1:7" r="21">
      <c t="s" s="4" r="A21">
        <v>581</v>
      </c>
    </row>
    <row spans="1:7" r="22">
      <c t="s" s="3" r="A22">
        <v>567</v>
      </c>
    </row>
    <row spans="1:7" r="23">
      <c t="s" s="4" r="A23">
        <v>582</v>
      </c>
      <c t="n" s="6" r="F23">
        <v>5000000</v>
      </c>
    </row>
    <row spans="1:7" r="24">
      <c t="s" s="4" r="A24">
        <v>583</v>
      </c>
    </row>
    <row spans="1:7" r="25">
      <c t="s" s="3" r="A25">
        <v>567</v>
      </c>
    </row>
    <row spans="1:7" r="26">
      <c t="s" s="4" r="A26">
        <v>578</v>
      </c>
      <c t="s" s="4" r="C26">
        <v>532</v>
      </c>
    </row>
    <row spans="1:7" r="27">
      <c t="s" s="4" r="A27">
        <v>584</v>
      </c>
    </row>
    <row spans="1:7" r="28">
      <c t="s" s="3" r="A28">
        <v>567</v>
      </c>
    </row>
    <row spans="1:7" r="29">
      <c t="s" s="4" r="A29">
        <v>570</v>
      </c>
      <c t="n" s="6" r="B29">
        <v>120000</v>
      </c>
    </row>
    <row spans="1:7" r="30">
      <c t="s" s="4" r="A30">
        <v>568</v>
      </c>
      <c t="n" s="9" r="B30">
        <v>1.49</v>
      </c>
    </row>
    <row spans="1:7" r="31">
      <c t="s" s="4" r="A31">
        <v>571</v>
      </c>
      <c t="s" s="4" r="B31">
        <v>585</v>
      </c>
    </row>
    <row spans="1:7" r="32">
      <c t="s" s="4" r="A32">
        <v>573</v>
      </c>
      <c t="s" s="4" r="B32">
        <v>586</v>
      </c>
    </row>
    <row spans="1:7" r="33">
      <c t="s" s="4" r="A33">
        <v>575</v>
      </c>
      <c t="s" s="4" r="B33">
        <v>300</v>
      </c>
    </row>
    <row spans="1:7" r="34">
      <c t="s" s="4" r="A34">
        <v>576</v>
      </c>
      <c t="n" s="7" r="B34">
        <v>170967</v>
      </c>
    </row>
    <row spans="1:7" r="35">
      <c t="s" s="4" r="A35">
        <v>587</v>
      </c>
    </row>
    <row spans="1:7" r="36">
      <c t="s" s="3" r="A36">
        <v>567</v>
      </c>
    </row>
    <row spans="1:7" r="37">
      <c t="s" s="4" r="A37">
        <v>578</v>
      </c>
      <c t="s" s="4" r="E37">
        <v>579</v>
      </c>
    </row>
    <row spans="1:7" r="38">
      <c t="s" s="4" r="A38">
        <v>588</v>
      </c>
    </row>
    <row spans="1:7" r="39">
      <c t="s" s="3" r="A39">
        <v>567</v>
      </c>
    </row>
    <row spans="1:7" r="40">
      <c t="s" s="4" r="A40">
        <v>570</v>
      </c>
      <c t="n" s="6" r="E40">
        <v>90000</v>
      </c>
      <c t="n" s="6" r="F40">
        <v>90000</v>
      </c>
    </row>
    <row spans="1:7" r="41">
      <c t="s" s="4" r="A41">
        <v>568</v>
      </c>
      <c t="n" s="9" r="E41">
        <v>1.18</v>
      </c>
    </row>
    <row spans="1:7" r="42">
      <c t="s" s="4" r="A42">
        <v>578</v>
      </c>
      <c t="s" s="4" r="E42">
        <v>532</v>
      </c>
    </row>
    <row spans="1:7" r="43">
      <c t="s" s="4" r="A43">
        <v>571</v>
      </c>
      <c t="s" s="4" r="E43">
        <v>589</v>
      </c>
    </row>
    <row spans="1:7" r="44">
      <c t="s" s="4" r="A44">
        <v>573</v>
      </c>
      <c t="s" s="4" r="E44">
        <v>590</v>
      </c>
    </row>
    <row spans="1:7" r="45">
      <c t="s" s="4" r="A45">
        <v>575</v>
      </c>
      <c t="s" s="4" r="E45">
        <v>591</v>
      </c>
    </row>
    <row spans="1:7" r="46">
      <c t="s" s="4" r="A46">
        <v>576</v>
      </c>
      <c t="n" s="7" r="E46">
        <v>92458</v>
      </c>
    </row>
    <row spans="1:7" r="47">
      <c t="s" s="4" r="A47">
        <v>569</v>
      </c>
      <c t="n" s="7" r="F47">
        <v>5779</v>
      </c>
      <c t="n" s="6" r="G47">
        <v>5779</v>
      </c>
    </row>
    <row spans="1:7" r="48">
      <c t="s" s="4" r="A48">
        <v>592</v>
      </c>
    </row>
    <row spans="1:7" r="49">
      <c t="s" s="3" r="A49">
        <v>567</v>
      </c>
    </row>
    <row spans="1:7" r="50">
      <c t="s" s="4" r="A50">
        <v>578</v>
      </c>
      <c t="s" s="4" r="D50">
        <v>579</v>
      </c>
    </row>
    <row spans="1:7" r="51">
      <c t="s" s="4" r="A51">
        <v>593</v>
      </c>
    </row>
    <row spans="1:7" r="52">
      <c t="s" s="3" r="A52">
        <v>567</v>
      </c>
    </row>
    <row spans="1:7" r="53">
      <c t="s" s="4" r="A53">
        <v>570</v>
      </c>
      <c t="n" s="6" r="D53">
        <v>90000</v>
      </c>
      <c t="n" s="6" r="F53">
        <v>90000</v>
      </c>
    </row>
    <row spans="1:7" r="54">
      <c t="s" s="4" r="A54">
        <v>568</v>
      </c>
      <c t="n" s="9" r="D54">
        <v>1.11</v>
      </c>
    </row>
    <row spans="1:7" r="55">
      <c t="s" s="4" r="A55">
        <v>578</v>
      </c>
      <c t="s" s="4" r="D55">
        <v>532</v>
      </c>
    </row>
    <row spans="1:7" r="56">
      <c t="s" s="4" r="A56">
        <v>571</v>
      </c>
      <c t="s" s="4" r="D56">
        <v>594</v>
      </c>
    </row>
    <row spans="1:7" r="57">
      <c t="s" s="4" r="A57">
        <v>573</v>
      </c>
      <c t="s" s="4" r="D57">
        <v>595</v>
      </c>
    </row>
    <row spans="1:7" r="58">
      <c t="s" s="4" r="A58">
        <v>575</v>
      </c>
      <c t="s" s="4" r="D58">
        <v>591</v>
      </c>
    </row>
    <row spans="1:7" r="59">
      <c t="s" s="4" r="A59">
        <v>576</v>
      </c>
      <c t="n" s="7" r="D59">
        <v>85822</v>
      </c>
    </row>
    <row spans="1:7" r="60">
      <c t="s" s="4" r="A60">
        <v>569</v>
      </c>
      <c t="n" s="7" r="F60">
        <v>5364</v>
      </c>
      <c t="n" s="7" r="G60">
        <v>178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9"/>
    <col customWidth="1" max="2" min="2" width="24"/>
    <col customWidth="1" max="3" min="3" width="25"/>
    <col customWidth="1" max="4" min="4" width="14"/>
  </cols>
  <sheetData>
    <row spans="1:4" r="1">
      <c t="s" s="1" r="A1">
        <v>596</v>
      </c>
      <c t="s" s="2" r="B1">
        <v>1</v>
      </c>
    </row>
    <row spans="1:4" r="2">
      <c t="s" s="2" r="B2">
        <v>2</v>
      </c>
      <c t="s" s="2" r="C2">
        <v>79</v>
      </c>
      <c t="s" s="2" r="D2">
        <v>25</v>
      </c>
    </row>
    <row spans="1:4" r="3">
      <c t="s" s="3" r="A3">
        <v>567</v>
      </c>
    </row>
    <row spans="1:4" r="4">
      <c t="s" s="4" r="A4">
        <v>597</v>
      </c>
      <c t="n" s="6" r="B4">
        <v>3220000</v>
      </c>
    </row>
    <row spans="1:4" r="5">
      <c t="s" s="4" r="A5">
        <v>598</v>
      </c>
      <c t="n" s="6" r="B5">
        <v>0</v>
      </c>
    </row>
    <row spans="1:4" r="6">
      <c t="s" s="4" r="A6">
        <v>599</v>
      </c>
      <c t="n" s="6" r="B6">
        <v>0</v>
      </c>
    </row>
    <row spans="1:4" r="7">
      <c t="s" s="4" r="A7">
        <v>600</v>
      </c>
      <c t="n" s="6" r="B7">
        <v>0</v>
      </c>
    </row>
    <row spans="1:4" r="8">
      <c t="s" s="4" r="A8">
        <v>597</v>
      </c>
      <c t="n" s="6" r="B8">
        <v>3220000</v>
      </c>
    </row>
    <row spans="1:4" r="9">
      <c t="s" s="4" r="A9">
        <v>601</v>
      </c>
      <c t="n" s="6" r="B9">
        <v>3118750</v>
      </c>
      <c t="n" s="6" r="D9">
        <v>3009375</v>
      </c>
    </row>
    <row spans="1:4" r="10">
      <c t="s" s="4" r="A10">
        <v>602</v>
      </c>
      <c t="n" s="9" r="B10">
        <v>1.9</v>
      </c>
    </row>
    <row spans="1:4" r="11">
      <c t="s" s="4" r="A11">
        <v>603</v>
      </c>
      <c t="n" s="6" r="B11">
        <v>0</v>
      </c>
    </row>
    <row spans="1:4" r="12">
      <c t="s" s="4" r="A12">
        <v>604</v>
      </c>
      <c t="n" s="6" r="B12">
        <v>0</v>
      </c>
    </row>
    <row spans="1:4" r="13">
      <c t="s" s="4" r="A13">
        <v>605</v>
      </c>
      <c t="n" s="6" r="B13">
        <v>0</v>
      </c>
    </row>
    <row spans="1:4" r="14">
      <c t="s" s="4" r="A14">
        <v>602</v>
      </c>
      <c t="n" s="14" r="B14">
        <v>1.9</v>
      </c>
    </row>
    <row spans="1:4" r="15">
      <c t="s" s="4" r="A15">
        <v>606</v>
      </c>
      <c t="n" s="9" r="B15">
        <v>1.93</v>
      </c>
      <c t="n" s="9" r="D15">
        <v>1.95</v>
      </c>
    </row>
    <row spans="1:4" r="16">
      <c t="s" s="4" r="A16">
        <v>607</v>
      </c>
      <c t="s" s="4" r="B16">
        <v>608</v>
      </c>
      <c t="s" s="4" r="C16">
        <v>609</v>
      </c>
    </row>
    <row spans="1:4" r="17">
      <c t="s" s="4" r="A17">
        <v>610</v>
      </c>
      <c t="s" s="4" r="B17">
        <v>611</v>
      </c>
    </row>
    <row spans="1:4" r="18">
      <c t="s" s="4" r="A18">
        <v>612</v>
      </c>
      <c t="s" s="4" r="B18">
        <v>613</v>
      </c>
      <c t="s" s="4" r="C18">
        <v>614</v>
      </c>
    </row>
    <row spans="1:4" r="19">
      <c t="s" s="4" r="A19">
        <v>615</v>
      </c>
      <c t="n" s="7" r="B19">
        <v>0</v>
      </c>
    </row>
    <row spans="1:4" r="20">
      <c t="s" s="4" r="A20">
        <v>616</v>
      </c>
      <c t="n" s="6" r="B20">
        <v>0</v>
      </c>
    </row>
    <row spans="1:4" r="21">
      <c t="s" s="4" r="A21">
        <v>617</v>
      </c>
      <c t="n" s="6" r="B21">
        <v>0</v>
      </c>
    </row>
    <row spans="1:4" r="22">
      <c t="s" s="4" r="A22">
        <v>618</v>
      </c>
      <c t="n" s="6" r="B22">
        <v>0</v>
      </c>
    </row>
    <row spans="1:4" r="23">
      <c t="s" s="4" r="A23">
        <v>615</v>
      </c>
      <c t="n" s="6" r="B23">
        <v>0</v>
      </c>
    </row>
    <row spans="1:4" r="24">
      <c t="s" s="4" r="A24">
        <v>619</v>
      </c>
      <c t="n" s="7" r="B24">
        <v>0</v>
      </c>
      <c t="n" s="7" r="D24">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6</v>
      </c>
      <c t="s" s="2" r="B1">
        <v>1</v>
      </c>
    </row>
    <row spans="1:2" r="2">
      <c t="s" s="2" r="B2">
        <v>2</v>
      </c>
    </row>
    <row spans="1:2" r="3">
      <c t="s" s="3" r="A3">
        <v>147</v>
      </c>
    </row>
    <row spans="1:2" r="4">
      <c t="s" s="4" r="A4">
        <v>148</v>
      </c>
      <c t="s" s="4" r="B4">
        <v>14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 customWidth="1" max="6" min="6" width="14"/>
  </cols>
  <sheetData>
    <row spans="1:6" r="1">
      <c t="s" s="1" r="A1">
        <v>620</v>
      </c>
      <c t="s" s="2" r="B1">
        <v>621</v>
      </c>
      <c t="s" s="2" r="C1">
        <v>2</v>
      </c>
      <c t="s" s="2" r="D1">
        <v>79</v>
      </c>
      <c t="s" s="2" r="E1">
        <v>25</v>
      </c>
      <c t="s" s="2" r="F1">
        <v>622</v>
      </c>
    </row>
    <row spans="1:6" r="2">
      <c t="s" s="4" r="A2">
        <v>623</v>
      </c>
      <c t="n" s="7" r="C2">
        <v>0</v>
      </c>
    </row>
    <row spans="1:6" r="3">
      <c t="s" s="4" r="A3">
        <v>624</v>
      </c>
      <c t="n" s="7" r="C3">
        <v>3269365</v>
      </c>
      <c t="n" s="7" r="D3">
        <v>1678366</v>
      </c>
    </row>
    <row spans="1:6" r="4">
      <c t="s" s="4" r="A4">
        <v>625</v>
      </c>
    </row>
    <row spans="1:6" r="5">
      <c t="s" s="4" r="A5">
        <v>626</v>
      </c>
      <c t="n" s="6" r="C5">
        <v>150000</v>
      </c>
      <c t="n" s="6" r="E5">
        <v>294000</v>
      </c>
    </row>
    <row spans="1:6" r="6">
      <c t="s" s="4" r="A6">
        <v>627</v>
      </c>
    </row>
    <row spans="1:6" r="7">
      <c t="s" s="4" r="A7">
        <v>628</v>
      </c>
      <c t="n" s="6" r="B7">
        <v>900000</v>
      </c>
      <c t="n" s="6" r="C7">
        <v>150000</v>
      </c>
    </row>
    <row spans="1:6" r="8">
      <c t="s" s="4" r="A8">
        <v>560</v>
      </c>
      <c t="n" s="9" r="C8">
        <v>1.2</v>
      </c>
    </row>
    <row spans="1:6" r="9">
      <c t="s" s="4" r="A9">
        <v>629</v>
      </c>
      <c t="s" s="4" r="C9">
        <v>630</v>
      </c>
    </row>
    <row spans="1:6" r="10">
      <c t="s" s="4" r="A10">
        <v>624</v>
      </c>
      <c t="n" s="7" r="B10">
        <v>64204</v>
      </c>
    </row>
    <row spans="1:6" r="11">
      <c t="s" s="4" r="A11">
        <v>631</v>
      </c>
    </row>
    <row spans="1:6" r="12">
      <c t="s" s="4" r="A12">
        <v>632</v>
      </c>
      <c t="s" s="4" r="B12">
        <v>633</v>
      </c>
    </row>
    <row spans="1:6" r="13">
      <c t="s" s="4" r="A13">
        <v>634</v>
      </c>
      <c t="s" s="4" r="B13">
        <v>635</v>
      </c>
    </row>
    <row spans="1:6" r="14">
      <c t="s" s="4" r="A14">
        <v>636</v>
      </c>
      <c t="s" s="4" r="B14">
        <v>637</v>
      </c>
    </row>
    <row spans="1:6" r="15">
      <c t="s" s="4" r="A15">
        <v>623</v>
      </c>
      <c t="n" s="7" r="B15">
        <v>64204</v>
      </c>
    </row>
    <row spans="1:6" r="16">
      <c t="s" s="4" r="A16">
        <v>626</v>
      </c>
      <c t="n" s="6" r="B16">
        <v>294000</v>
      </c>
    </row>
    <row spans="1:6" r="17">
      <c t="s" s="4" r="A17">
        <v>638</v>
      </c>
    </row>
    <row spans="1:6" r="18">
      <c t="s" s="4" r="A18">
        <v>560</v>
      </c>
      <c t="n" s="9" r="F18">
        <v>3.25</v>
      </c>
    </row>
    <row spans="1:6" r="19">
      <c t="s" s="4" r="A19">
        <v>639</v>
      </c>
      <c t="n" s="7" r="F19">
        <v>150000</v>
      </c>
    </row>
    <row spans="1:6" r="20">
      <c t="s" s="4" r="A20">
        <v>640</v>
      </c>
    </row>
    <row spans="1:6" r="21">
      <c t="s" s="4" r="A21">
        <v>560</v>
      </c>
      <c t="n" s="9" r="F21">
        <v>3.99</v>
      </c>
    </row>
    <row spans="1:6" r="22">
      <c t="s" s="4" r="A22">
        <v>639</v>
      </c>
      <c t="n" s="7" r="F22">
        <v>144000</v>
      </c>
    </row>
    <row spans="1:6" r="23">
      <c t="s" s="4" r="A23">
        <v>641</v>
      </c>
    </row>
    <row spans="1:6" r="24">
      <c t="s" s="4" r="A24">
        <v>560</v>
      </c>
      <c t="n" s="9" r="B24">
        <v>1.8</v>
      </c>
    </row>
    <row spans="1:6" r="25">
      <c t="s" s="4" r="A25">
        <v>642</v>
      </c>
    </row>
    <row spans="1:6" r="26">
      <c t="s" s="4" r="A26">
        <v>560</v>
      </c>
      <c t="n" s="9" r="B26">
        <v>1.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9"/>
    <col customWidth="1" max="2" min="2" width="30"/>
  </cols>
  <sheetData>
    <row spans="1:2" r="1">
      <c t="s" s="1" r="A1">
        <v>643</v>
      </c>
      <c t="s" s="2" r="B1">
        <v>1</v>
      </c>
    </row>
    <row spans="1:2" r="2">
      <c t="s" s="2" r="B2">
        <v>644</v>
      </c>
    </row>
    <row spans="1:2" r="3">
      <c t="s" s="3" r="A3">
        <v>645</v>
      </c>
    </row>
    <row spans="1:2" r="4">
      <c t="s" s="4" r="A4">
        <v>646</v>
      </c>
      <c t="n" s="6" r="B4">
        <v>294000</v>
      </c>
    </row>
    <row spans="1:2" r="5">
      <c t="s" s="4" r="A5">
        <v>647</v>
      </c>
      <c t="n" s="6" r="B5">
        <v>150000</v>
      </c>
    </row>
    <row spans="1:2" r="6">
      <c t="s" s="4" r="A6">
        <v>648</v>
      </c>
      <c t="n" s="6" r="B6">
        <v>-294000</v>
      </c>
    </row>
    <row spans="1:2" r="7">
      <c t="s" s="4" r="A7">
        <v>649</v>
      </c>
      <c t="n" s="6" r="B7">
        <v>0</v>
      </c>
    </row>
    <row spans="1:2" r="8">
      <c t="s" s="4" r="A8">
        <v>650</v>
      </c>
      <c t="n" s="6" r="B8">
        <v>150000</v>
      </c>
    </row>
    <row spans="1:2" r="9">
      <c t="s" s="3" r="A9">
        <v>651</v>
      </c>
    </row>
    <row spans="1:2" r="10">
      <c t="s" s="4" r="A10">
        <v>652</v>
      </c>
      <c t="n" s="9" r="B10">
        <v>3.61</v>
      </c>
    </row>
    <row spans="1:2" r="11">
      <c t="s" s="4" r="A11">
        <v>653</v>
      </c>
      <c t="n" s="11" r="B11">
        <v>1.2</v>
      </c>
    </row>
    <row spans="1:2" r="12">
      <c t="s" s="4" r="A12">
        <v>654</v>
      </c>
      <c t="n" s="6" r="B12">
        <v>0</v>
      </c>
    </row>
    <row spans="1:2" r="13">
      <c t="s" s="4" r="A13">
        <v>655</v>
      </c>
      <c t="n" s="6" r="B13">
        <v>0</v>
      </c>
    </row>
    <row spans="1:2" r="14">
      <c t="s" s="4" r="A14">
        <v>656</v>
      </c>
      <c t="n" s="15" r="B14">
        <v>1.2</v>
      </c>
    </row>
    <row spans="1:2" r="15">
      <c t="s" s="3" r="A15">
        <v>657</v>
      </c>
    </row>
    <row spans="1:2" r="16">
      <c t="s" s="4" r="A16">
        <v>658</v>
      </c>
      <c t="s" s="4" r="B16">
        <v>659</v>
      </c>
    </row>
    <row spans="1:2" r="17">
      <c t="s" s="4" r="A17">
        <v>660</v>
      </c>
      <c t="s" s="4" r="B17">
        <v>63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661</v>
      </c>
      <c t="s" s="2" r="B1">
        <v>2</v>
      </c>
      <c t="s" s="2" r="C1">
        <v>25</v>
      </c>
    </row>
    <row spans="1:3" r="2">
      <c t="s" s="3" r="A2">
        <v>662</v>
      </c>
    </row>
    <row spans="1:3" r="3">
      <c t="s" s="4" r="A3">
        <v>663</v>
      </c>
      <c t="s" s="4" r="B3">
        <v>282</v>
      </c>
      <c t="s" s="4" r="C3">
        <v>28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15"/>
    <col customWidth="1" max="3" min="3" width="14"/>
  </cols>
  <sheetData>
    <row spans="1:3" r="1">
      <c t="s" s="1" r="A1">
        <v>664</v>
      </c>
      <c t="s" s="2" r="B1">
        <v>1</v>
      </c>
    </row>
    <row spans="1:3" r="2">
      <c t="s" s="2" r="B2">
        <v>2</v>
      </c>
      <c t="s" s="2" r="C2">
        <v>79</v>
      </c>
    </row>
    <row spans="1:3" r="3">
      <c t="s" s="3" r="A3">
        <v>662</v>
      </c>
    </row>
    <row spans="1:3" r="4">
      <c t="s" s="4" r="A4">
        <v>665</v>
      </c>
      <c t="n" s="7" r="B4">
        <v>73274</v>
      </c>
      <c t="n" s="7" r="C4">
        <v>0</v>
      </c>
    </row>
    <row spans="1:3" r="5">
      <c t="s" s="4" r="A5">
        <v>666</v>
      </c>
      <c t="n" s="6" r="B5">
        <v>0</v>
      </c>
      <c t="n" s="6" r="C5">
        <v>69319</v>
      </c>
    </row>
    <row spans="1:3" r="6">
      <c t="s" s="4" r="A6">
        <v>667</v>
      </c>
      <c t="n" s="6" r="B6">
        <v>-1197</v>
      </c>
      <c t="n" s="6" r="C6">
        <v>0</v>
      </c>
    </row>
    <row spans="1:3" r="7">
      <c t="s" s="4" r="A7">
        <v>668</v>
      </c>
      <c t="n" s="6" r="B7">
        <v>-454</v>
      </c>
      <c t="n" s="6" r="C7">
        <v>4251</v>
      </c>
    </row>
    <row spans="1:3" r="8">
      <c t="s" s="4" r="A8">
        <v>669</v>
      </c>
      <c t="n" s="7" r="B8">
        <v>71623</v>
      </c>
      <c t="n" s="7" r="C8">
        <v>7327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s>
  <sheetData>
    <row spans="1:4" r="1">
      <c t="s" s="1" r="A1">
        <v>670</v>
      </c>
      <c t="s" s="2" r="B1">
        <v>1</v>
      </c>
    </row>
    <row spans="1:4" r="2">
      <c t="s" s="2" r="B2">
        <v>2</v>
      </c>
      <c t="s" s="2" r="C2">
        <v>79</v>
      </c>
      <c t="s" s="2" r="D2">
        <v>25</v>
      </c>
    </row>
    <row spans="1:4" r="3">
      <c t="s" s="3" r="A3">
        <v>671</v>
      </c>
    </row>
    <row spans="1:4" r="4">
      <c t="s" s="4" r="A4">
        <v>672</v>
      </c>
      <c t="s" s="4" r="B4">
        <v>673</v>
      </c>
    </row>
    <row spans="1:4" r="5">
      <c t="s" s="4" r="A5">
        <v>674</v>
      </c>
    </row>
    <row spans="1:4" r="6">
      <c t="s" s="3" r="A6">
        <v>671</v>
      </c>
    </row>
    <row spans="1:4" r="7">
      <c t="s" s="4" r="A7">
        <v>675</v>
      </c>
      <c t="n" s="7" r="B7">
        <v>55653562</v>
      </c>
      <c t="n" s="7" r="D7">
        <v>29544475</v>
      </c>
    </row>
    <row spans="1:4" r="8">
      <c t="s" s="4" r="A8">
        <v>676</v>
      </c>
    </row>
    <row spans="1:4" r="9">
      <c t="s" s="3" r="A9">
        <v>671</v>
      </c>
    </row>
    <row spans="1:4" r="10">
      <c t="s" s="4" r="A10">
        <v>672</v>
      </c>
      <c t="s" s="4" r="B10">
        <v>292</v>
      </c>
      <c t="s" s="4" r="C10">
        <v>292</v>
      </c>
    </row>
    <row spans="1:4" r="11">
      <c t="s" s="4" r="A11">
        <v>677</v>
      </c>
    </row>
    <row spans="1:4" r="12">
      <c t="s" s="3" r="A12">
        <v>671</v>
      </c>
    </row>
    <row spans="1:4" r="13">
      <c t="s" s="4" r="A13">
        <v>672</v>
      </c>
      <c t="s" s="4" r="B13">
        <v>292</v>
      </c>
    </row>
    <row spans="1:4" r="14">
      <c t="s" s="4" r="A14">
        <v>678</v>
      </c>
    </row>
    <row spans="1:4" r="15">
      <c t="s" s="3" r="A15">
        <v>671</v>
      </c>
    </row>
    <row spans="1:4" r="16">
      <c t="s" s="4" r="A16">
        <v>675</v>
      </c>
      <c t="n" s="7" r="B16">
        <v>25399</v>
      </c>
      <c t="n" s="6" r="D16">
        <v>13277</v>
      </c>
    </row>
    <row spans="1:4" r="17">
      <c t="s" s="4" r="A17">
        <v>536</v>
      </c>
    </row>
    <row spans="1:4" r="18">
      <c t="s" s="3" r="A18">
        <v>671</v>
      </c>
    </row>
    <row spans="1:4" r="19">
      <c t="s" s="4" r="A19">
        <v>675</v>
      </c>
      <c t="n" s="6" r="B19">
        <v>250000</v>
      </c>
    </row>
    <row spans="1:4" r="20">
      <c t="s" s="4" r="A20">
        <v>679</v>
      </c>
      <c t="n" s="7" r="B20">
        <v>146428</v>
      </c>
      <c t="n" s="7" r="D20">
        <v>14446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M51"/>
  <sheetViews>
    <sheetView workbookViewId="0">
      <selection activeCell="A1" sqref="A1"/>
    </sheetView>
  </sheetViews>
  <sheetFormatPr baseColWidth="10" defaultRowHeight="15"/>
  <cols>
    <col customWidth="1" max="1" min="1" width="80"/>
    <col customWidth="1" max="2" min="2" width="23"/>
    <col customWidth="1" max="3" min="3" width="23"/>
    <col customWidth="1" max="4" min="4" width="23"/>
    <col customWidth="1" max="5" min="5" width="21"/>
    <col customWidth="1" max="6" min="6" width="23"/>
    <col customWidth="1" max="7" min="7" width="21"/>
    <col customWidth="1" max="8" min="8" width="21"/>
    <col customWidth="1" max="9" min="9" width="24"/>
    <col customWidth="1" max="10" min="10" width="21"/>
    <col customWidth="1" max="11" min="11" width="23"/>
    <col customWidth="1" max="12" min="12" width="24"/>
    <col customWidth="1" max="13" min="13" width="23"/>
  </cols>
  <sheetData>
    <row spans="1:13" r="1">
      <c t="s" s="1" r="A1">
        <v>680</v>
      </c>
      <c t="s" s="2" r="B1">
        <v>681</v>
      </c>
      <c t="s" s="2" r="C1">
        <v>682</v>
      </c>
      <c t="s" s="2" r="D1">
        <v>683</v>
      </c>
      <c t="s" s="2" r="E1">
        <v>346</v>
      </c>
      <c t="s" s="2" r="F1">
        <v>684</v>
      </c>
      <c t="s" s="2" r="G1">
        <v>685</v>
      </c>
      <c t="s" s="2" r="H1">
        <v>115</v>
      </c>
      <c t="s" s="2" r="I1">
        <v>418</v>
      </c>
      <c t="s" s="2" r="J1">
        <v>348</v>
      </c>
      <c t="s" s="2" r="K1">
        <v>686</v>
      </c>
      <c t="s" s="2" r="L1">
        <v>419</v>
      </c>
      <c t="s" s="2" r="M1">
        <v>687</v>
      </c>
    </row>
    <row spans="1:13" r="2">
      <c t="s" s="3" r="A2">
        <v>688</v>
      </c>
    </row>
    <row spans="1:13" r="3">
      <c t="s" s="4" r="A3">
        <v>689</v>
      </c>
      <c t="n" s="7" r="H3">
        <v>114200</v>
      </c>
      <c t="n" s="7" r="I3">
        <v>101800</v>
      </c>
    </row>
    <row spans="1:13" r="4">
      <c t="s" s="4" r="A4">
        <v>690</v>
      </c>
      <c t="n" s="6" r="D4">
        <v>3094</v>
      </c>
      <c t="n" s="6" r="I4">
        <v>2782</v>
      </c>
      <c t="n" s="6" r="K4">
        <v>3094</v>
      </c>
      <c t="n" s="6" r="L4">
        <v>2782</v>
      </c>
    </row>
    <row spans="1:13" r="5">
      <c t="s" s="4" r="A5">
        <v>691</v>
      </c>
      <c t="n" s="6" r="D5">
        <v>150</v>
      </c>
      <c t="n" s="6" r="K5">
        <v>150</v>
      </c>
    </row>
    <row spans="1:13" r="6">
      <c t="s" s="4" r="A6">
        <v>692</v>
      </c>
    </row>
    <row spans="1:13" r="7">
      <c t="s" s="3" r="A7">
        <v>688</v>
      </c>
    </row>
    <row spans="1:13" r="8">
      <c t="s" s="4" r="A8">
        <v>693</v>
      </c>
      <c t="n" s="7" r="D8">
        <v>42100</v>
      </c>
    </row>
    <row spans="1:13" r="9">
      <c t="s" s="4" r="A9">
        <v>432</v>
      </c>
    </row>
    <row spans="1:13" r="10">
      <c t="s" s="3" r="A10">
        <v>688</v>
      </c>
    </row>
    <row spans="1:13" r="11">
      <c t="s" s="4" r="A11">
        <v>433</v>
      </c>
      <c t="n" s="6" r="I11">
        <v>350</v>
      </c>
      <c t="n" s="6" r="L11">
        <v>350</v>
      </c>
    </row>
    <row spans="1:13" r="12">
      <c t="s" s="4" r="A12">
        <v>694</v>
      </c>
      <c t="n" s="7" r="I12">
        <v>12400</v>
      </c>
    </row>
    <row spans="1:13" r="13">
      <c t="s" s="4" r="A13">
        <v>695</v>
      </c>
    </row>
    <row spans="1:13" r="14">
      <c t="s" s="3" r="A14">
        <v>688</v>
      </c>
    </row>
    <row spans="1:13" r="15">
      <c t="s" s="4" r="A15">
        <v>287</v>
      </c>
      <c t="n" s="7" r="I15">
        <v>3000</v>
      </c>
      <c t="n" s="13" r="L15">
        <v>19500</v>
      </c>
    </row>
    <row spans="1:13" r="16">
      <c t="s" s="4" r="A16">
        <v>696</v>
      </c>
    </row>
    <row spans="1:13" r="17">
      <c t="s" s="3" r="A17">
        <v>688</v>
      </c>
    </row>
    <row spans="1:13" r="18">
      <c t="s" s="4" r="A18">
        <v>697</v>
      </c>
      <c t="s" s="4" r="D18">
        <v>698</v>
      </c>
      <c t="s" s="4" r="E18">
        <v>698</v>
      </c>
      <c t="s" s="4" r="I18">
        <v>502</v>
      </c>
      <c t="s" s="4" r="J18">
        <v>502</v>
      </c>
    </row>
    <row spans="1:13" r="19">
      <c t="s" s="4" r="A19">
        <v>699</v>
      </c>
      <c t="n" s="7" r="D19">
        <v>29400</v>
      </c>
      <c t="n" s="13" r="E19">
        <v>189400</v>
      </c>
      <c t="n" s="7" r="I19">
        <v>56300</v>
      </c>
      <c t="n" s="13" r="J19">
        <v>365000</v>
      </c>
    </row>
    <row spans="1:13" r="20">
      <c t="s" s="4" r="A20">
        <v>690</v>
      </c>
      <c t="n" s="6" r="D20">
        <v>815</v>
      </c>
      <c t="n" s="6" r="I20">
        <v>1515</v>
      </c>
      <c t="n" s="6" r="K20">
        <v>815</v>
      </c>
      <c t="n" s="6" r="L20">
        <v>1515</v>
      </c>
    </row>
    <row spans="1:13" r="21">
      <c t="s" s="4" r="A21">
        <v>700</v>
      </c>
      <c t="n" s="7" r="D21">
        <v>33800</v>
      </c>
      <c t="n" s="13" r="K21">
        <v>218100</v>
      </c>
    </row>
    <row spans="1:13" r="22">
      <c t="s" s="4" r="A22">
        <v>701</v>
      </c>
      <c t="n" s="7" r="D22">
        <v>52200</v>
      </c>
      <c t="n" s="13" r="K22">
        <v>336600</v>
      </c>
    </row>
    <row spans="1:13" r="23">
      <c t="s" s="4" r="A23">
        <v>691</v>
      </c>
      <c t="n" s="6" r="D23">
        <v>880</v>
      </c>
      <c t="n" s="6" r="K23">
        <v>880</v>
      </c>
    </row>
    <row spans="1:13" r="24">
      <c t="s" s="4" r="A24">
        <v>702</v>
      </c>
    </row>
    <row spans="1:13" r="25">
      <c t="s" s="3" r="A25">
        <v>688</v>
      </c>
    </row>
    <row spans="1:13" r="26">
      <c t="s" s="4" r="A26">
        <v>697</v>
      </c>
      <c t="s" s="4" r="B26">
        <v>703</v>
      </c>
      <c t="s" s="4" r="C26">
        <v>703</v>
      </c>
    </row>
    <row spans="1:13" r="27">
      <c t="s" s="4" r="A27">
        <v>699</v>
      </c>
      <c t="n" s="7" r="B27">
        <v>7200</v>
      </c>
      <c t="n" s="13" r="C27">
        <v>46980</v>
      </c>
      <c t="n" s="7" r="F27">
        <v>25900</v>
      </c>
      <c t="n" s="13" r="G27">
        <v>168200</v>
      </c>
    </row>
    <row spans="1:13" r="28">
      <c t="s" s="4" r="A28">
        <v>287</v>
      </c>
      <c t="n" s="7" r="F28">
        <v>16000</v>
      </c>
      <c t="n" s="13" r="M28">
        <v>103000</v>
      </c>
    </row>
    <row spans="1:13" r="29">
      <c t="s" s="4" r="A29">
        <v>690</v>
      </c>
      <c t="n" s="6" r="B29">
        <v>197</v>
      </c>
      <c t="n" s="6" r="C29">
        <v>197</v>
      </c>
      <c t="n" s="6" r="D29">
        <v>917</v>
      </c>
      <c t="n" s="6" r="F29">
        <v>720</v>
      </c>
      <c t="n" s="6" r="I29">
        <v>917</v>
      </c>
      <c t="n" s="6" r="K29">
        <v>917</v>
      </c>
      <c t="n" s="6" r="L29">
        <v>917</v>
      </c>
      <c t="n" s="6" r="M29">
        <v>720</v>
      </c>
    </row>
    <row spans="1:13" r="30">
      <c t="s" s="4" r="A30">
        <v>700</v>
      </c>
      <c t="n" s="7" r="D30">
        <v>33400</v>
      </c>
      <c t="n" s="7" r="I30">
        <v>33100</v>
      </c>
      <c t="n" s="13" r="K30">
        <v>215200</v>
      </c>
      <c t="n" s="13" r="L30">
        <v>215200</v>
      </c>
    </row>
    <row spans="1:13" r="31">
      <c t="s" s="4" r="A31">
        <v>704</v>
      </c>
    </row>
    <row spans="1:13" r="32">
      <c t="s" s="3" r="A32">
        <v>688</v>
      </c>
    </row>
    <row spans="1:13" r="33">
      <c t="s" s="4" r="A33">
        <v>697</v>
      </c>
      <c t="s" s="4" r="F33">
        <v>502</v>
      </c>
      <c t="s" s="4" r="G33">
        <v>502</v>
      </c>
    </row>
    <row spans="1:13" r="34">
      <c t="s" s="4" r="A34">
        <v>705</v>
      </c>
    </row>
    <row spans="1:13" r="35">
      <c t="s" s="3" r="A35">
        <v>688</v>
      </c>
    </row>
    <row spans="1:13" r="36">
      <c t="s" s="4" r="A36">
        <v>697</v>
      </c>
      <c t="s" s="4" r="F36">
        <v>706</v>
      </c>
      <c t="s" s="4" r="G36">
        <v>706</v>
      </c>
    </row>
    <row spans="1:13" r="37">
      <c t="s" s="4" r="A37">
        <v>707</v>
      </c>
    </row>
    <row spans="1:13" r="38">
      <c t="s" s="3" r="A38">
        <v>688</v>
      </c>
    </row>
    <row spans="1:13" r="39">
      <c t="s" s="4" r="A39">
        <v>697</v>
      </c>
      <c t="s" s="4" r="I39">
        <v>502</v>
      </c>
      <c t="s" s="4" r="J39">
        <v>502</v>
      </c>
    </row>
    <row spans="1:13" r="40">
      <c t="s" s="4" r="A40">
        <v>699</v>
      </c>
      <c t="n" s="7" r="I40">
        <v>31000</v>
      </c>
      <c t="n" s="13" r="J40">
        <v>201000</v>
      </c>
    </row>
    <row spans="1:13" r="41">
      <c t="s" s="4" r="A41">
        <v>287</v>
      </c>
      <c t="n" s="7" r="I41">
        <v>1200</v>
      </c>
      <c t="n" s="13" r="L41">
        <v>8000</v>
      </c>
    </row>
    <row spans="1:13" r="42">
      <c t="s" s="4" r="A42">
        <v>690</v>
      </c>
      <c t="n" s="6" r="D42">
        <v>200</v>
      </c>
      <c t="n" s="6" r="I42">
        <v>850</v>
      </c>
      <c t="n" s="6" r="K42">
        <v>200</v>
      </c>
      <c t="n" s="6" r="L42">
        <v>850</v>
      </c>
    </row>
    <row spans="1:13" r="43">
      <c t="s" s="4" r="A43">
        <v>700</v>
      </c>
      <c t="n" s="7" r="D43">
        <v>7000</v>
      </c>
      <c t="n" s="7" r="I43">
        <v>44300</v>
      </c>
      <c t="n" s="13" r="K43">
        <v>44800</v>
      </c>
      <c t="n" s="13" r="L43">
        <v>287400</v>
      </c>
    </row>
    <row spans="1:13" r="44">
      <c t="s" s="4" r="A44">
        <v>701</v>
      </c>
      <c t="n" s="7" r="D44">
        <v>5500</v>
      </c>
      <c t="n" s="13" r="K44">
        <v>35500</v>
      </c>
    </row>
    <row spans="1:13" r="45">
      <c t="s" s="4" r="A45">
        <v>691</v>
      </c>
      <c t="n" s="6" r="I45">
        <v>1150</v>
      </c>
      <c t="n" s="6" r="L45">
        <v>1150</v>
      </c>
    </row>
    <row spans="1:13" r="46">
      <c t="s" s="4" r="A46">
        <v>708</v>
      </c>
    </row>
    <row spans="1:13" r="47">
      <c t="s" s="3" r="A47">
        <v>688</v>
      </c>
    </row>
    <row spans="1:13" r="48">
      <c t="s" s="4" r="A48">
        <v>697</v>
      </c>
      <c t="s" s="4" r="D48">
        <v>709</v>
      </c>
      <c t="s" s="4" r="E48">
        <v>709</v>
      </c>
    </row>
    <row spans="1:13" r="49">
      <c t="s" s="4" r="A49">
        <v>699</v>
      </c>
      <c t="n" s="7" r="D49">
        <v>21700</v>
      </c>
      <c t="n" s="13" r="E49">
        <v>139700</v>
      </c>
    </row>
    <row spans="1:13" r="50">
      <c t="s" s="4" r="A50">
        <v>710</v>
      </c>
      <c t="n" s="7" r="D50">
        <v>1230</v>
      </c>
      <c t="n" s="7" r="H50">
        <v>1840</v>
      </c>
    </row>
    <row spans="1:13" r="51">
      <c t="s" s="4" r="A51">
        <v>690</v>
      </c>
      <c t="n" s="6" r="D51">
        <v>527</v>
      </c>
      <c t="n" s="6" r="K51">
        <v>52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37"/>
    <col customWidth="1" max="5" min="5" width="21"/>
  </cols>
  <sheetData>
    <row spans="1:5" r="1">
      <c t="s" s="1" r="A1">
        <v>711</v>
      </c>
      <c t="s" s="2" r="B1">
        <v>712</v>
      </c>
      <c t="s" s="2" r="C1">
        <v>713</v>
      </c>
      <c t="s" s="2" r="D1">
        <v>714</v>
      </c>
      <c t="s" s="2" r="E1">
        <v>346</v>
      </c>
    </row>
    <row spans="1:5" r="2">
      <c t="s" s="3" r="A2">
        <v>195</v>
      </c>
    </row>
    <row spans="1:5" r="3">
      <c t="s" s="4" r="A3">
        <v>715</v>
      </c>
      <c t="n" s="7" r="D3">
        <v>62000000</v>
      </c>
      <c t="n" s="13" r="E3">
        <v>401</v>
      </c>
    </row>
    <row spans="1:5" r="4">
      <c t="s" s="4" r="A4">
        <v>716</v>
      </c>
    </row>
    <row spans="1:5" r="5">
      <c t="s" s="3" r="A5">
        <v>195</v>
      </c>
    </row>
    <row spans="1:5" r="6">
      <c t="s" s="4" r="A6">
        <v>717</v>
      </c>
      <c t="n" s="6" r="B6">
        <v>900000</v>
      </c>
      <c t="n" s="6" r="D6">
        <v>150000</v>
      </c>
    </row>
    <row spans="1:5" r="7">
      <c t="s" s="4" r="A7">
        <v>718</v>
      </c>
      <c t="n" s="9" r="D7">
        <v>1.2</v>
      </c>
    </row>
    <row spans="1:5" r="8">
      <c t="s" s="4" r="A8">
        <v>719</v>
      </c>
      <c t="n" s="7" r="C8">
        <v>4000</v>
      </c>
    </row>
    <row spans="1:5" r="9">
      <c t="s" s="4" r="A9">
        <v>720</v>
      </c>
    </row>
    <row spans="1:5" r="10">
      <c t="s" s="3" r="A10">
        <v>195</v>
      </c>
    </row>
    <row spans="1:5" r="11">
      <c t="s" s="4" r="A11">
        <v>718</v>
      </c>
      <c t="n" s="9" r="B11">
        <v>1.2</v>
      </c>
    </row>
    <row spans="1:5" r="12">
      <c t="s" s="4" r="A12">
        <v>721</v>
      </c>
    </row>
    <row spans="1:5" r="13">
      <c t="s" s="3" r="A13">
        <v>195</v>
      </c>
    </row>
    <row spans="1:5" r="14">
      <c t="s" s="4" r="A14">
        <v>718</v>
      </c>
      <c t="n" s="9" r="B14">
        <v>1.8</v>
      </c>
    </row>
    <row spans="1:5" r="15">
      <c t="s" s="4" r="A15">
        <v>722</v>
      </c>
    </row>
    <row spans="1:5" r="16">
      <c t="s" s="3" r="A16">
        <v>195</v>
      </c>
    </row>
    <row spans="1:5" r="17">
      <c t="s" s="4" r="A17">
        <v>723</v>
      </c>
      <c t="n" s="7" r="B17">
        <v>12000</v>
      </c>
    </row>
    <row spans="1:5" r="18">
      <c t="s" s="4" r="A18">
        <v>724</v>
      </c>
    </row>
    <row spans="1:5" r="19">
      <c t="s" s="3" r="A19">
        <v>195</v>
      </c>
    </row>
    <row spans="1:5" r="20">
      <c t="s" s="4" r="A20">
        <v>723</v>
      </c>
      <c t="n" s="7" r="B20">
        <v>15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s="1" r="A1">
        <v>725</v>
      </c>
      <c t="s" s="2" r="B1">
        <v>1</v>
      </c>
    </row>
    <row spans="1:3" r="2">
      <c t="s" s="2" r="B2">
        <v>2</v>
      </c>
      <c t="s" s="2" r="C2">
        <v>726</v>
      </c>
    </row>
    <row spans="1:3" r="3">
      <c t="s" s="3" r="A3">
        <v>468</v>
      </c>
    </row>
    <row spans="1:3" r="4">
      <c t="s" s="4" r="A4">
        <v>499</v>
      </c>
      <c t="n" s="7" r="C4">
        <v>15</v>
      </c>
    </row>
    <row spans="1:3" r="5">
      <c t="s" s="4" r="A5">
        <v>501</v>
      </c>
      <c t="s" s="4" r="C5">
        <v>502</v>
      </c>
    </row>
    <row spans="1:3" r="6">
      <c t="s" s="4" r="A6">
        <v>727</v>
      </c>
      <c t="s" s="4" r="B6">
        <v>728</v>
      </c>
    </row>
    <row spans="1:3" r="7">
      <c t="s" s="4" r="A7">
        <v>729</v>
      </c>
    </row>
    <row spans="1:3" r="8">
      <c t="s" s="3" r="A8">
        <v>468</v>
      </c>
    </row>
    <row spans="1:3" r="9">
      <c t="s" s="4" r="A9">
        <v>499</v>
      </c>
      <c t="n" s="7" r="B9">
        <v>1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R39"/>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20"/>
    <col customWidth="1" max="5" min="5" width="21"/>
    <col customWidth="1" max="6" min="6" width="21"/>
    <col customWidth="1" max="7" min="7" width="21"/>
    <col customWidth="1" max="8" min="8" width="21"/>
    <col customWidth="1" max="9" min="9" width="23"/>
    <col customWidth="1" max="10" min="10" width="21"/>
    <col customWidth="1" max="11" min="11" width="30"/>
    <col customWidth="1" max="12" min="12" width="39"/>
    <col customWidth="1" max="13" min="13" width="21"/>
    <col customWidth="1" max="14" min="14" width="23"/>
    <col customWidth="1" max="15" min="15" width="23"/>
    <col customWidth="1" max="16" min="16" width="23"/>
    <col customWidth="1" max="17" min="17" width="23"/>
    <col customWidth="1" max="18" min="18" width="14"/>
  </cols>
  <sheetData>
    <row spans="1:18" r="1">
      <c t="s" s="1" r="A1">
        <v>730</v>
      </c>
      <c t="s" s="2" r="B1">
        <v>731</v>
      </c>
      <c t="s" s="2" r="C1">
        <v>732</v>
      </c>
      <c t="s" s="2" r="D1">
        <v>733</v>
      </c>
      <c t="s" s="2" r="E1">
        <v>734</v>
      </c>
      <c t="s" s="2" r="F1">
        <v>735</v>
      </c>
      <c t="s" s="2" r="G1">
        <v>736</v>
      </c>
      <c t="s" s="2" r="H1">
        <v>737</v>
      </c>
      <c t="s" s="2" r="I1">
        <v>738</v>
      </c>
      <c t="s" s="2" r="J1">
        <v>739</v>
      </c>
      <c t="s" s="2" r="K1">
        <v>740</v>
      </c>
      <c t="s" s="2" r="L1">
        <v>741</v>
      </c>
      <c t="s" s="2" r="M1">
        <v>115</v>
      </c>
      <c t="s" s="2" r="N1">
        <v>742</v>
      </c>
      <c t="s" s="2" r="O1">
        <v>743</v>
      </c>
      <c t="s" s="2" r="P1">
        <v>686</v>
      </c>
      <c t="s" s="2" r="Q1">
        <v>744</v>
      </c>
      <c t="s" s="2" r="R1">
        <v>726</v>
      </c>
    </row>
    <row spans="1:18" r="2">
      <c t="s" s="3" r="A2">
        <v>745</v>
      </c>
    </row>
    <row spans="1:18" r="3">
      <c t="s" s="4" r="A3">
        <v>746</v>
      </c>
      <c t="n" s="7" r="M3">
        <v>114200000</v>
      </c>
      <c t="n" s="7" r="N3">
        <v>101800000</v>
      </c>
    </row>
    <row spans="1:18" r="4">
      <c t="s" s="4" r="A4">
        <v>501</v>
      </c>
      <c t="s" s="4" r="R4">
        <v>502</v>
      </c>
    </row>
    <row spans="1:18" r="5">
      <c t="s" s="4" r="A5">
        <v>690</v>
      </c>
      <c t="n" s="6" r="L5">
        <v>3094</v>
      </c>
      <c t="n" s="6" r="N5">
        <v>2782</v>
      </c>
      <c t="n" s="6" r="P5">
        <v>3094</v>
      </c>
    </row>
    <row spans="1:18" r="6">
      <c t="s" s="4" r="A6">
        <v>716</v>
      </c>
    </row>
    <row spans="1:18" r="7">
      <c t="s" s="3" r="A7">
        <v>745</v>
      </c>
    </row>
    <row spans="1:18" r="8">
      <c t="s" s="4" r="A8">
        <v>717</v>
      </c>
      <c t="n" s="6" r="D8">
        <v>900000</v>
      </c>
      <c t="n" s="6" r="L8">
        <v>150000</v>
      </c>
    </row>
    <row spans="1:18" r="9">
      <c t="s" s="4" r="A9">
        <v>718</v>
      </c>
      <c t="n" s="9" r="L9">
        <v>1.2</v>
      </c>
    </row>
    <row spans="1:18" r="10">
      <c t="s" s="4" r="A10">
        <v>747</v>
      </c>
    </row>
    <row spans="1:18" r="11">
      <c t="s" s="3" r="A11">
        <v>745</v>
      </c>
    </row>
    <row spans="1:18" r="12">
      <c t="s" s="4" r="A12">
        <v>748</v>
      </c>
      <c t="n" s="7" r="B12">
        <v>44300000</v>
      </c>
      <c t="n" s="13" r="C12">
        <v>285900</v>
      </c>
    </row>
    <row spans="1:18" r="13">
      <c t="s" s="4" r="A13">
        <v>749</v>
      </c>
      <c t="n" s="7" r="L13">
        <v>308556</v>
      </c>
      <c t="n" s="13" r="P13">
        <v>1990</v>
      </c>
    </row>
    <row spans="1:18" r="14">
      <c t="s" s="4" r="A14">
        <v>448</v>
      </c>
      <c t="n" s="7" r="B14">
        <v>46500000</v>
      </c>
      <c t="n" s="13" r="Q14">
        <v>300000</v>
      </c>
    </row>
    <row spans="1:18" r="15">
      <c t="s" s="4" r="A15">
        <v>450</v>
      </c>
      <c t="s" s="4" r="B15">
        <v>750</v>
      </c>
      <c t="s" s="4" r="Q15">
        <v>750</v>
      </c>
    </row>
    <row spans="1:18" r="16">
      <c t="s" s="4" r="A16">
        <v>690</v>
      </c>
      <c t="n" s="6" r="B16">
        <v>1121</v>
      </c>
      <c t="n" s="6" r="Q16">
        <v>1121</v>
      </c>
    </row>
    <row spans="1:18" r="17">
      <c t="s" s="4" r="A17">
        <v>751</v>
      </c>
    </row>
    <row spans="1:18" r="18">
      <c t="s" s="3" r="A18">
        <v>745</v>
      </c>
    </row>
    <row spans="1:18" r="19">
      <c t="s" s="4" r="A19">
        <v>717</v>
      </c>
      <c t="n" s="6" r="K19">
        <v>150000</v>
      </c>
    </row>
    <row spans="1:18" r="20">
      <c t="s" s="4" r="A20">
        <v>718</v>
      </c>
      <c t="n" s="9" r="K20">
        <v>1.5</v>
      </c>
    </row>
    <row spans="1:18" r="21">
      <c t="s" s="4" r="A21">
        <v>752</v>
      </c>
    </row>
    <row spans="1:18" r="22">
      <c t="s" s="3" r="A22">
        <v>745</v>
      </c>
    </row>
    <row spans="1:18" r="23">
      <c t="s" s="4" r="A23">
        <v>448</v>
      </c>
      <c t="n" s="7" r="I23">
        <v>77500000</v>
      </c>
      <c t="n" s="13" r="O23">
        <v>500000</v>
      </c>
    </row>
    <row spans="1:18" r="24">
      <c t="s" s="4" r="A24">
        <v>753</v>
      </c>
      <c t="n" s="6" r="I24">
        <v>77500000</v>
      </c>
      <c t="n" s="13" r="J24">
        <v>500000</v>
      </c>
    </row>
    <row spans="1:18" r="25">
      <c t="s" s="4" r="A25">
        <v>754</v>
      </c>
    </row>
    <row spans="1:18" r="26">
      <c t="s" s="3" r="A26">
        <v>745</v>
      </c>
    </row>
    <row spans="1:18" r="27">
      <c t="s" s="4" r="A27">
        <v>753</v>
      </c>
      <c t="n" s="6" r="I27">
        <v>15500000</v>
      </c>
      <c t="n" s="6" r="J27">
        <v>100000</v>
      </c>
    </row>
    <row spans="1:18" r="28">
      <c t="s" s="4" r="A28">
        <v>755</v>
      </c>
    </row>
    <row spans="1:18" r="29">
      <c t="s" s="3" r="A29">
        <v>745</v>
      </c>
    </row>
    <row spans="1:18" r="30">
      <c t="s" s="4" r="A30">
        <v>753</v>
      </c>
      <c t="n" s="6" r="I30">
        <v>62000000</v>
      </c>
      <c t="n" s="6" r="J30">
        <v>400000</v>
      </c>
    </row>
    <row spans="1:18" r="31">
      <c t="s" s="4" r="A31">
        <v>756</v>
      </c>
    </row>
    <row spans="1:18" r="32">
      <c t="s" s="3" r="A32">
        <v>745</v>
      </c>
    </row>
    <row spans="1:18" r="33">
      <c t="s" s="4" r="A33">
        <v>748</v>
      </c>
      <c t="n" s="7" r="E33">
        <v>4000000</v>
      </c>
      <c t="n" s="13" r="F33">
        <v>26000</v>
      </c>
      <c t="n" s="7" r="G33">
        <v>26800000</v>
      </c>
      <c t="n" s="13" r="H33">
        <v>173000</v>
      </c>
    </row>
    <row spans="1:18" r="34">
      <c t="s" s="4" r="A34">
        <v>757</v>
      </c>
    </row>
    <row spans="1:18" r="35">
      <c t="s" s="3" r="A35">
        <v>745</v>
      </c>
    </row>
    <row spans="1:18" r="36">
      <c t="s" s="4" r="A36">
        <v>748</v>
      </c>
      <c t="n" s="7" r="I36">
        <v>83400000</v>
      </c>
      <c t="n" s="13" r="J36">
        <v>538000</v>
      </c>
    </row>
    <row spans="1:18" r="37">
      <c t="s" s="4" r="A37">
        <v>501</v>
      </c>
      <c t="s" s="4" r="I37">
        <v>758</v>
      </c>
      <c t="s" s="4" r="O37">
        <v>758</v>
      </c>
    </row>
    <row spans="1:18" r="38">
      <c t="s" s="4" r="A38">
        <v>450</v>
      </c>
      <c t="s" s="4" r="I38">
        <v>759</v>
      </c>
      <c t="s" s="4" r="O38">
        <v>759</v>
      </c>
    </row>
    <row spans="1:18" r="39">
      <c t="s" s="4" r="A39">
        <v>690</v>
      </c>
      <c t="n" s="6" r="I39">
        <v>2600</v>
      </c>
      <c t="n" s="6" r="O39">
        <v>26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4</v>
      </c>
      <c t="s" s="2" r="B1">
        <v>1</v>
      </c>
    </row>
    <row spans="1:2" r="2">
      <c t="s" s="2" r="B2">
        <v>2</v>
      </c>
    </row>
    <row spans="1:2" r="3">
      <c t="s" s="3" r="A3">
        <v>156</v>
      </c>
    </row>
    <row spans="1:2" r="4">
      <c t="s" s="4" r="A4">
        <v>34</v>
      </c>
      <c t="s" s="4" r="B4">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DENSED CONSOLIDATED BALANCE </vt:lpstr>
      <vt:lpstr>CONDENSED CONSOLIDATED BALANCE3</vt:lpstr>
      <vt:lpstr>CONDENSED CONSOLIDATED STATEMEN</vt:lpstr>
      <vt:lpstr>CONDENSED CONSOLIDATED STATEME5</vt:lpstr>
      <vt:lpstr>BASIS OF PRESENTATION</vt:lpstr>
      <vt:lpstr>SUMMARY OF SIGNIFICANT ACCOUNTI</vt:lpstr>
      <vt:lpstr>INVENTORIES, NET</vt:lpstr>
      <vt:lpstr>PROPERTY AND EQUIPMENT, NET</vt:lpstr>
      <vt:lpstr>DEPOSIT ON LAND USE RIGHT AND C</vt:lpstr>
      <vt:lpstr>LOANS</vt:lpstr>
      <vt:lpstr>DEBTS PAYABLE</vt:lpstr>
      <vt:lpstr>DEPOSITS PAYABLE - JEWELRY PARK</vt:lpstr>
      <vt:lpstr>RELATED PARTY TRANSACTION</vt:lpstr>
      <vt:lpstr>INCOME TAXES</vt:lpstr>
      <vt:lpstr>EARNINGS PER SHARE</vt:lpstr>
      <vt:lpstr>OPTIONS</vt:lpstr>
      <vt:lpstr>WARRANTS</vt:lpstr>
      <vt:lpstr>NON-CONTROLLING INTEREST</vt:lpstr>
      <vt:lpstr>CONCENTRATIONS AND RISKS</vt:lpstr>
      <vt:lpstr>GOLD LEASE TRANSACTIONS</vt:lpstr>
      <vt:lpstr>COMMITMENTS AND CONTINGENCIES</vt:lpstr>
      <vt:lpstr>CONVERTIBLE NOTE PURCHASE AGREE</vt:lpstr>
      <vt:lpstr>SUBSEQUENT EVENTS</vt:lpstr>
      <vt:lpstr>SUMMARY OF SIGNIFICANT ACCOUN25</vt:lpstr>
      <vt:lpstr>SUMMARY OF SIGNIFICANT ACCOUN26</vt:lpstr>
      <vt:lpstr>INVENTORIES, NET (Tables)</vt:lpstr>
      <vt:lpstr>PROPERTY AND EQUIPMENT, NET (Ta</vt:lpstr>
      <vt:lpstr>DEPOSIT ON LAND USE RIGHT AND29</vt:lpstr>
      <vt:lpstr>LOANS (Tables)</vt:lpstr>
      <vt:lpstr>DEBTS PAYABLE (Tables)</vt:lpstr>
      <vt:lpstr>INCOME TAXES (Tables)</vt:lpstr>
      <vt:lpstr>OPTIONS (Tables)</vt:lpstr>
      <vt:lpstr>WARRANTS (Tables)</vt:lpstr>
      <vt:lpstr>NON-CONTROLLING INTEREST (Table</vt:lpstr>
      <vt:lpstr>Summary of Significant Accoun36</vt:lpstr>
      <vt:lpstr>Estimated Useful Lives Used in </vt:lpstr>
      <vt:lpstr>Currency Exchange Rates (Detail</vt:lpstr>
      <vt:lpstr>Inventories, Net - Additional I</vt:lpstr>
      <vt:lpstr>Inventories, Net (Detail)</vt:lpstr>
      <vt:lpstr>Property and Equipment, Net - A</vt:lpstr>
      <vt:lpstr>Summary of Property and Equipme</vt:lpstr>
      <vt:lpstr>Deposit On Land Use Right And43</vt:lpstr>
      <vt:lpstr>Deposit On Land Use Right And44</vt:lpstr>
      <vt:lpstr>Loans - Additional Information </vt:lpstr>
      <vt:lpstr>Short Term Loans (Detail)</vt:lpstr>
      <vt:lpstr>Long Term Loans (Detail)</vt:lpstr>
      <vt:lpstr>Loans payable to Evergrowing Ba</vt:lpstr>
      <vt:lpstr>Debts Payable - Additional Info</vt:lpstr>
      <vt:lpstr>Debts Payable (Detail)</vt:lpstr>
      <vt:lpstr>Deposits payable - Jewelry pa51</vt:lpstr>
      <vt:lpstr>Related Party Transaction - Add</vt:lpstr>
      <vt:lpstr>Income Taxes - Additional Infor</vt:lpstr>
      <vt:lpstr>Income (loss) from Continuing O</vt:lpstr>
      <vt:lpstr>Components of Income Tax Provis</vt:lpstr>
      <vt:lpstr>Components Of Deferred Tax Asse</vt:lpstr>
      <vt:lpstr>Earnings Per Share - Additional</vt:lpstr>
      <vt:lpstr>Options - Additional Informatio</vt:lpstr>
      <vt:lpstr>Stock Option Activity (Detail)</vt:lpstr>
      <vt:lpstr>WARRANTS - Additional Informati</vt:lpstr>
      <vt:lpstr>Summary of Status of Warrants A</vt:lpstr>
      <vt:lpstr>Non-Controlling Interest - Addi</vt:lpstr>
      <vt:lpstr>Reconciliation Of Noncontrollin</vt:lpstr>
      <vt:lpstr>Concentrations and Risks - Addi</vt:lpstr>
      <vt:lpstr>Gold Lease Transactions - Addit</vt:lpstr>
      <vt:lpstr>Commitments and Contingencies -</vt:lpstr>
      <vt:lpstr>Convertible Note Purchase Agr67</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6:32:57Z</dcterms:created>
  <dcterms:modified xmlns:dcterms="http://purl.org/dc/terms/" xmlns:xsi="http://www.w3.org/2001/XMLSchema-instance" xsi:type="dcterms:W3CDTF">2016-05-16T16:32:57Z</dcterms:modified>
  <dc:title xmlns:dc="http://purl.org/dc/elements/1.1/">Untitled</dc:title>
  <dc:description xmlns:dc="http://purl.org/dc/elements/1.1/"/>
  <dc:subject xmlns:dc="http://purl.org/dc/elements/1.1/"/>
  <cp:keywords/>
  <cp:category/>
</cp:coreProperties>
</file>